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ASH FL" sheetId="5" r:id="rId5"/>
    <s:sheet name="Organization" sheetId="6" r:id="rId6"/>
    <s:sheet name="Summary of Significant Accounti" sheetId="7" r:id="rId7"/>
    <s:sheet name="Going Concern" sheetId="8" r:id="rId8"/>
    <s:sheet name="Sales Concentration and Concent" sheetId="9" r:id="rId9"/>
    <s:sheet name="Note Receivable" sheetId="10" r:id="rId10"/>
    <s:sheet name="Convertible Notes Payable" sheetId="11" r:id="rId11"/>
    <s:sheet name="Related Party Transactions" sheetId="12" r:id="rId12"/>
    <s:sheet name="Stockholders' Deficit" sheetId="13" r:id="rId13"/>
    <s:sheet name="Commitments and Contingencies" sheetId="14" r:id="rId14"/>
    <s:sheet name="Summary of Significant Accoun15" sheetId="15" r:id="rId15"/>
    <s:sheet name="Sales Concentration and Conce16" sheetId="16" r:id="rId16"/>
    <s:sheet name="Convertible Notes Payable (Tabl" sheetId="17" r:id="rId17"/>
    <s:sheet name="Related Party Transactions (Tab" sheetId="18" r:id="rId18"/>
    <s:sheet name="Stockholders' Equity (Tables)" sheetId="19" r:id="rId19"/>
    <s:sheet name="Commitments and Contingencies (" sheetId="20" r:id="rId20"/>
    <s:sheet name="Organization (Details Narrative" sheetId="21" r:id="rId21"/>
    <s:sheet name="Summary of Significant Accoun22" sheetId="22" r:id="rId22"/>
    <s:sheet name="Going Concern (Details Narrativ" sheetId="23" r:id="rId23"/>
    <s:sheet name="Sales Concentration and Conce24" sheetId="24" r:id="rId24"/>
    <s:sheet name="Note Receivable (Details Narrat" sheetId="25" r:id="rId25"/>
    <s:sheet name="Convertible Notes Payable - Sum" sheetId="26" r:id="rId26"/>
    <s:sheet name="Convertible Notes Payable (Deta" sheetId="27" r:id="rId27"/>
    <s:sheet name="Related Party Transactions - Ex" sheetId="28" r:id="rId28"/>
    <s:sheet name="Related Party Transactions - Am" sheetId="29" r:id="rId29"/>
    <s:sheet name="Related Party Transactions - Ca" sheetId="30" r:id="rId30"/>
    <s:sheet name="Related Party Transactions - Ma" sheetId="31" r:id="rId31"/>
    <s:sheet name="Related Party Transactions - 32" sheetId="32" r:id="rId32"/>
    <s:sheet name="Related Party Transactions - 33" sheetId="33" r:id="rId33"/>
    <s:sheet name="Stockholders' Equity - Summary " sheetId="34" r:id="rId34"/>
    <s:sheet name="Stockholders' Deficit (Details " sheetId="35" r:id="rId35"/>
    <s:sheet name="Commitments and Contingencies -" sheetId="36" r:id="rId36"/>
    <s:sheet name="Commitments and Contingencies37" sheetId="37" r:id="rId37"/>
  </s:sheets>
  <s:definedNames/>
  <s:calcPr calcId="124519" calcMode="auto" fullCalcOnLoad="1"/>
</s:workbook>
</file>

<file path=xl/sharedStrings.xml><?xml version="1.0" encoding="utf-8"?>
<sst xmlns="http://schemas.openxmlformats.org/spreadsheetml/2006/main" uniqueCount="321">
  <si>
    <t>Document and Entity Information - shares</t>
  </si>
  <si>
    <t>9 Months Ended</t>
  </si>
  <si>
    <t>Sep. 30, 2015</t>
  </si>
  <si>
    <t>Nov. 23, 2015</t>
  </si>
  <si>
    <t>Document And Entity Information</t>
  </si>
  <si>
    <t>Entity Registrant Name</t>
  </si>
  <si>
    <t>800 Commerce,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Dec. 31, 2014</t>
  </si>
  <si>
    <t>Current Assets:</t>
  </si>
  <si>
    <t>Cash and cash equivalents</t>
  </si>
  <si>
    <t>Accounts receivable</t>
  </si>
  <si>
    <t>Prepaid expenses</t>
  </si>
  <si>
    <t>Note receivable</t>
  </si>
  <si>
    <t xml:space="preserve"> </t>
  </si>
  <si>
    <t>Deferred financing costs</t>
  </si>
  <si>
    <t>Marketable securities</t>
  </si>
  <si>
    <t>Security deposit</t>
  </si>
  <si>
    <t>Total current assets</t>
  </si>
  <si>
    <t>Patents Pending</t>
  </si>
  <si>
    <t>Property and equipment, net</t>
  </si>
  <si>
    <t>Total assets</t>
  </si>
  <si>
    <t>Current Liabilities:</t>
  </si>
  <si>
    <t>Accounts payable and accrued expenses</t>
  </si>
  <si>
    <t>Due to stockholders</t>
  </si>
  <si>
    <t>Convertible note payable, net of discounts of $27,000</t>
  </si>
  <si>
    <t>Derivative liabilities</t>
  </si>
  <si>
    <t>Total current liabilities</t>
  </si>
  <si>
    <t>Stockholders' Deficit:</t>
  </si>
  <si>
    <t>Preferred stock, $0.001 par value; 10,000,000 shares authorized, none issued</t>
  </si>
  <si>
    <t>Common stock, $0.001 par value; 90,000,000 shares authorized; 20,950,000 and 19,950,000 shares issued and outstanding, respectively</t>
  </si>
  <si>
    <t>Additional paid-in capital</t>
  </si>
  <si>
    <t>Accumulated comprehensive loss</t>
  </si>
  <si>
    <t>Accumulated deficit</t>
  </si>
  <si>
    <t>Total stockholders' deficit</t>
  </si>
  <si>
    <t>Total liabilities and stockholders' deficit</t>
  </si>
  <si>
    <t>CONDENSED BALANCE SHEETS (Parenthetical) - USD ($)</t>
  </si>
  <si>
    <t>Statement of Financial Position [Abstract]</t>
  </si>
  <si>
    <t>Discounts on convertible note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Unaudited) - USD ($)</t>
  </si>
  <si>
    <t>3 Months Ended</t>
  </si>
  <si>
    <t>Sep. 30, 2014</t>
  </si>
  <si>
    <t>Income Statement [Abstract]</t>
  </si>
  <si>
    <t>Fee revenue, net</t>
  </si>
  <si>
    <t>Cost of revenue</t>
  </si>
  <si>
    <t>Gross profit</t>
  </si>
  <si>
    <t>Operating expenses:</t>
  </si>
  <si>
    <t>Salaries and management fees</t>
  </si>
  <si>
    <t>Bad debt expense</t>
  </si>
  <si>
    <t>Rent</t>
  </si>
  <si>
    <t>Travel and entertainment</t>
  </si>
  <si>
    <t>Transfer agent and filing fees</t>
  </si>
  <si>
    <t>Professional and consulting fees</t>
  </si>
  <si>
    <t>Software development and internet expenses</t>
  </si>
  <si>
    <t>Other general and administrative</t>
  </si>
  <si>
    <t>Total operating expenses</t>
  </si>
  <si>
    <t>Operating loss</t>
  </si>
  <si>
    <t>Other income (expense):</t>
  </si>
  <si>
    <t>Interest expense</t>
  </si>
  <si>
    <t>Derivative liability expense</t>
  </si>
  <si>
    <t>Gain on sale of marketable securities</t>
  </si>
  <si>
    <t>Total other income (expense), net</t>
  </si>
  <si>
    <t>Net loss</t>
  </si>
  <si>
    <t>Other Comprehensive gain, net of tax:</t>
  </si>
  <si>
    <t>Unrealized loss on marketable securities</t>
  </si>
  <si>
    <t>Less reclassification adjustment for gains included in net loss</t>
  </si>
  <si>
    <t>Other comprehensive loss</t>
  </si>
  <si>
    <t>Comprehensive loss</t>
  </si>
  <si>
    <t>Net loss per share</t>
  </si>
  <si>
    <t>Weighted average number of common shares outstanding Basic and diluted</t>
  </si>
  <si>
    <t>CONDENSED STATEMENTS OF CASH FLOWS (Unaudited) - USD ($)</t>
  </si>
  <si>
    <t>Cash flows from operating activities:</t>
  </si>
  <si>
    <t>Adjustments to reconcile net loss to net cash used in operating activities:</t>
  </si>
  <si>
    <t>Depreciation</t>
  </si>
  <si>
    <t>Amortization of deferred financing costs</t>
  </si>
  <si>
    <t>Amortization of original issue discount</t>
  </si>
  <si>
    <t>Amortization of note discount</t>
  </si>
  <si>
    <t>Initial expense for fair value of derivative liabilities</t>
  </si>
  <si>
    <t>Change in fair value of derivative liabilities</t>
  </si>
  <si>
    <t>Gain on sales of marketable securities</t>
  </si>
  <si>
    <t>Change in operating assets and liabilities:</t>
  </si>
  <si>
    <t>Decrease (increase) in prepaid assets</t>
  </si>
  <si>
    <t>Increase in note receivable</t>
  </si>
  <si>
    <t>Increase (decrease) in accounts receivable</t>
  </si>
  <si>
    <t>Increase in accounts payable and accrued expenses</t>
  </si>
  <si>
    <t>Net cash used in operating activities</t>
  </si>
  <si>
    <t>Cash flows from investing activities:</t>
  </si>
  <si>
    <t>Proceeds from sales of marketable securities</t>
  </si>
  <si>
    <t>Payment of security deposits</t>
  </si>
  <si>
    <t>Net cash provided by investing activities</t>
  </si>
  <si>
    <t>Cash flows from financing activities:</t>
  </si>
  <si>
    <t>Proceeds from issuance of convertible debt</t>
  </si>
  <si>
    <t>Proceeds from the sale of common stock</t>
  </si>
  <si>
    <t>Repayments of convertible note</t>
  </si>
  <si>
    <t>Net cash provided by financing activities</t>
  </si>
  <si>
    <t>Net (decrease) increase in cash and cash equivalents</t>
  </si>
  <si>
    <t>Cash and cash equivalents, Beginning</t>
  </si>
  <si>
    <t>Cash and cash equivalents, Ending</t>
  </si>
  <si>
    <t>Supplemental disclosure of cash flow information:</t>
  </si>
  <si>
    <t>Cash paid for interest</t>
  </si>
  <si>
    <t>Cash paid for income taxes</t>
  </si>
  <si>
    <t>Schedule of Non-Cash Investing and Financing Activities</t>
  </si>
  <si>
    <t>Reclassification of derivative liability upon repayment of convertible debt</t>
  </si>
  <si>
    <t>Included in issuance of convertible notes for fees</t>
  </si>
  <si>
    <t>Debt discount due to derivatives</t>
  </si>
  <si>
    <t>Reclass of accounts payable to due to shareholders</t>
  </si>
  <si>
    <t>Change in fair value for available for sale marketable securities</t>
  </si>
  <si>
    <t>Organization</t>
  </si>
  <si>
    <t>Organization, Consolidation and Presentation of Financial Statements [Abstract]</t>
  </si>
  <si>
    <t>Note 1 - Organization 800 Commerce, Inc.
(the Company or 800 Commerce) was formed in the State of Florida on February 10, 2010. The Company
was founded for the purpose of marketing credit card processing services on behalf of merchant payment processing service providers.
The Company commenced revenue producing activities based on the marketing of credit processing services in March 2010. The Company
generates revenue from the marketing of credit processing services by way of fees received from merchant payment processing service
providers on whose behalf the Company brokers their processing services. On August 1, 2012, the Company began to receive additional
revenue pursuant to a processing service providers assignment to the Company of a portion of its fee income under one or
more of its service contracts in exchange for the issuance of 500,000 shares of our common stock. On June 29, 2015, the Company
received notice that Payventures, LLC (PV) would like to review the Assignment Agreement (PAA) with
the Company and until such review, they have suspended making payments to the Company under the PAA. The last month that the Company
has recorded and received payments under the PAA was April 2015. Accordingly, there would not be amounts due PV for license or
transaction fees since April 30, 2015. In addition to marketing credit card processing
services, the Company also has developed on-line portals and mobile applications offering directories of professional service providers.
The Company has completed its initial on-line portal and mobile application dedicated to a directory of medical doctors,
however the Company has not commenced revenue producing operations by way of the medical directory. The Company intends to maintain
its 800 short code and platform, which will be used to run its medical portal and service other developments. The Company has not
yet generated any revenues from its directories.</t>
  </si>
  <si>
    <t>Summary of Significant Accounting Policies</t>
  </si>
  <si>
    <t>Accounting Policies [Abstract]</t>
  </si>
  <si>
    <t xml:space="preserve">Note 2 - Summary of Significant Accounting Policies Basis of Presentation The accompanying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GAAP)
have been omitted. These financial statements should be read in conjunction with a reading of the Companys financial statements
and notes thereto as filed with the Companys Form 10-K annual report filed with the Securities and Exchange Commission (SEC)
on March 31, 2015. Interim results of operations for the three and nine months ended September 30, 2015 are not necessarily indicative
of future results for the full year. Certain amounts from the 2014 period have been reclassified to conform to the presentation
used in the current period. Emerging Growth Company We qualify as an emerging
growth company under the Jumpstart Our Business Startups Act of 2012 (the JOBS Act). Section 107 of the JOBS
Act provides that an emerging growth company can take advantage of the extended transition period provided in Section 7(a)(2)(B)
of the Securities Act of 1933 as amended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 Notes Receivable The Company records notes receivable from amounts
due from a third party upon loans made. The allowance for losses is established through a provision for losses charged to expenses.
Receivables are charged against the allowance for losses when management believes collectability is unlikely. The allowance is
an amount that management believes will be adequate to absorb estimated losses on existing receivables, based on evaluation of
the collectability of the accounts and prior loss experience. While management uses the best information available to make its
evaluations, this estimate is susceptible to significant change in the near term. As of September 30, 2015, based on the above
criteria, the Company has an allowance for note receivables of $70,820. Marketable Securities The Company classifies its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 Revenue Recognition The Company recognizes revenue in accordance
with the Financial Accounting Standards Board (FASB) Accounting Standards Codification (ASC) 605, Revenue
Recognition. ASC 605 requires that the following four basic criteria are met (1) persuasive evidence of an arrangement exists,
(2) delivery of products and services has occurred, (3) the fee is fixed or determinable and (4) collectability is reasonably assured.
The Company recognizes revenue during the month in which commissions are earned. 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s financial instruments consist
primarily of cash, accounts receivable, marketable securities, accounts payable and accrued expenses, due to stockholders and convertible
debt. The carrying amount of the Companys accounts payable, accrued expenses and due to stockholders approximate fair value
to their short term. Marketable securities are adjusted to fair value each balance sheet date, based on quoted prices; which are
considered level 1 inputs (see Note 6). The Companys derivative liability is valued using the level 3 inputs (see Note 7).
The estimated fair value is not necessarily indicative of the amounts the Company would realize in a current market exchange or
from future earnings or cash flows. As of September 30, 2015 and December 31, 2014, the Companys marketable securities were
$900 and $30,000, respectively. </t>
  </si>
  <si>
    <t>Going Concern</t>
  </si>
  <si>
    <t>Going Concern The accompanying financial statements
have been prepared assuming the Company will continue as a going concern. As of September 30, 2015, the Company had an accumulated
deficit of approximately $1,901,951 and a working capital deficit of $594,763. These conditions raise substantial doubt about
the Company's ability to continue as a going concern. Managements Plans The Company has developed on-line portals and
mobile applications offering directories of professional service providers. The Company has completed its initial on-line
portal and mobile application dedicated to a directory of medical doctors, however the Company has not commenced revenue producing
operations by way of the medical directory. The Company intends to maintain its 800 short code and platform, which will be used
to run its medical portal and service other developments, however, the Company has not yet generated any revenues from its directories. There can be no assurance that the Company
will have adequate resources to fund future operations, if any, or that funds will be available to the Company when needed, or
if available, will be available on favorable terms or in amounts required by the Company. Currently, the Company does not have
a revolving loan agreement with any financial institutions, nor can the Company provide any assurance it will be able to enter
into any such agreement in the future. The financial statements do not include any adjustments relating to the recoverability and
classification of assets or the amounts and classification of liabilities that might be necessary should the Company be unable
to continue as a going concern. The Company may seek additional working
capital through the issuance of convertible notes payable, however, there can be no assurance that funds will be available to
the Company when needed. The Company evaluates, on an ongoing
basis, potential business acquisition/restructuring opportunities that become available from time to time, which management considers
in relation to its corporate plans and strategies.</t>
  </si>
  <si>
    <t>Sales Concentration and Concentration of Credit Risk</t>
  </si>
  <si>
    <t>Fair Value Disclosures [Abstract]</t>
  </si>
  <si>
    <t>Note 3  Sales Concentration and Concentration of Credit
Risk S ales
and Accounts Receivable Following is a summary of customers who accounted
for more than ten percent (10%) of the Companys revenues for the three and nine months ended September 30, 2015 and 2014
and the accounts receivable balance as of September 30, 2015:
2014 2015
Customer Sales % Three Months Ended September 30, Sales % Nine Months Ended September 30, Sales % Three Months Ended September 30, Sales % Nine Months Ended September 30, Accounts Receivable Balance as of September 30, 2015
A 98.8 % 99.0 %  96.5 % $ 
B   97.7 %  $ 655 The Company relies on a few processors to provide,
on a non-exclusive basis, transaction processing and transmittal, transaction authorization and data capture, and access to various
reporting tools. On June 29, 2015, the Company received notice
from a merchant provider that they would like to review the Assignment Agreement with the Company and until such review, they have
suspended making payments to the Company. The last month that the Company has recorded and received payments under the Assignment
Agreement was April 2015. Accordingly, there would be no amounts due for license or transaction fees after April 30, 2015. The
balance due as of April 30, 2015 was paid in May 2015.</t>
  </si>
  <si>
    <t>Note Receivable</t>
  </si>
  <si>
    <t>Receivables [Abstract]</t>
  </si>
  <si>
    <t>Note 4  Note Receivable During the year ended December 31, 2014, the
Company advanced $75,770 to a third party in exchange for a $75,770 promissory note with a 10% per annum interest rate. The note
was to be payable in three installments after the closing of a transaction between the Company and the third party or on demand
by the Company. As of December 31, 2014 the outstanding principal amount on the promissory note was $70,820. Based on events and
changes in circumstances occurring during the nine months ended September 30, 2015, the Company recorded a reserve against the
note and recorded bad debt expense of $70,820.</t>
  </si>
  <si>
    <t>Convertible Notes Payable</t>
  </si>
  <si>
    <t>Debt Disclosure [Abstract]</t>
  </si>
  <si>
    <t xml:space="preserve">Note 5  Convertible Notes Payable On May 4, 2015, the Company issued a Convertible
Promissory Note for $21,500 to LG Capital Funding, LLC (the LG Note). The Company received net proceeds of $20,000
after debt issuance costs of $1,500 paid for lender legal fees. The LG Note carries a per annum interest rate of 8%, matures May
1, 2016 and converts at a 46% discount to the market price defined in the LG Note as the lowest closing price (as defined in the
note agreement) per share of the Companys common stock for the twenty trading days immediately preceding the date of conversion.
Upon the occurrence of an event of default, as defined in the LG Note, the Company is required to pay interest at 22% per annum
and the holder could at their option declare the LG Note, together with accrued and unpaid interest, to be immediately due and
payable. In addition, the LG Note provides for adjustments for dividends payable other than in shares of common stock, for reclassification,
exchange or substitution of the common stock for another security or securities of the Company or pursuant to a reorganization,
merger, consolidation, or sale of assets, where there is a change in control of the Company. The Company must at all times reserve
11,000,000 shares of common stock for potential conversions. On May 26, 2015, the Company issued a Convertible
Promissory Note for $24,000 to Crown Bridge Partners, LLC (the CB Note). The Company received net proceeds of $20,000
on June 1, 2015, after debt issuance costs of $1,000 paid for lender legal fees and an Original Issuance Discount (OID)
of $3,000. The CB Note carries a per annum interest rate of 8%, matures May 26, 2016 and converts at a 47% discount to the market
price defined in the CB Note as the average of the two lowest trading prices (as defined in the note agreement) per share of the
Companys common stock for the fifteen trading days immediately preceding the date of conversion. Upon the occurrence of
an event of default, as defined in the LG Note, the Company is required to pay interest at 22% per annum and the holder could at
their option declare the CB Note, together with accrued and unpaid interest, to be immediately due and payable. In addition, the
CB Note provides for adjustments for dividends payable other than in shares of common stock, for reclassification, exchange or
substitution of the common stock for another security or securities of the Company or pursuant to a reorganization, merger, consolidation,
or sale of assets, where there is a change in control of the Company. The Company must at all times reserve 10,400,000 shares of
common stock for potential conversions. The LG Note and the CB note together are referred
to as the 2015 Convertible Notes. The debt issuance costs of $2,500 in the aggregate
and the OID costs of $3,000 included in the 2015 Convertible Notes, will be amortized over the earlier of the terms of the Note
or any redemptions and accordingly, $1,375 and $1,958 has been expensed in interest
expense for the three and nine months ended September 30, 2015, respectively. The Company determined that the conversion
feature of the 2015 Convertible Notes represent an embedded derivative since the Notes are convertible into a variable number of
shares upon conversion. Accordingly, the 2015 Convertible Notes were not considered to be conventional debt under EITF 00-19 and
the embedded conversion feature was bifurcated from the debt host and accounted for as a derivative liability. Accordingly, the
fair value of these derivative instruments being recorded as a liability on the balance sheet with the corresponding amount recorded
as a discount to each Note. Such discount is being amortized from the date of issuance to the maturity dates of the Notes. The
change in the fair value of the liability for derivative contracts are recorded in other income or expenses in the statements of
operations at the end of each quarter, with the offset to the derivative liability on the balance sheet. The embedded feature included
in the 2015 Convertible Notes resulted in an initial debt discount of $40,000, an initial derivative liability expense of $21,172
and an initial derivative liability of $61,172. As of September 30, 2015, the Company revalued
the embedded conversion feature of the 2015 Convertible Notes. The fair value of the 2015 Convertible Notes was calculated at September
30, 2015 based on the average historical effective discounts to market over periods consistent with the terms of the related debt. A summary of the derivative liability balance as of September 30,
2015 is as follows:
2015
Beginning Balance $ 
Debt discount due to derivatives 40,000
Day one loss on fair value 21,172
Fair Value Change (8,132 )
Ending Balance $ 53,040 </t>
  </si>
  <si>
    <t>Related Party Transactions</t>
  </si>
  <si>
    <t>Related Party Transactions [Abstract]</t>
  </si>
  <si>
    <t xml:space="preserve">Note 6  Related Party Transactions Management Fees Effective January 1, 2015, the Company has
agreed to annual compensation of $78,000 for its President and $60,000 for the Chief Financial Officer (CFO). For the three and nine months ended September
30, 2015 and 2014, the Company recorded expenses to its officers the following amounts, included in Salaries and Management
Fees in the statements of operations, included herein:
Three months ended September 30, Nine months ended September 30,
2015 2014 2015 2014
President $ 19,500 $ 13,500 $ 58,500 $ 40,500
CFO 15,000 9,000 45,500 27,000
Total $ 34,500 $ 22,500 $ 104,000 $ 67,500 As of September 30, 2015 and December 31, 2014,
the Company owed its officer and former Chairman the following amounts, included in amounts due stockholders on the Companys
balance sheet:
September 30, December 31,
2015 2014
President $ 123,735 $ 85,295
CFO 12,500 
Former Chairman 66,666 66,666
Total $ 202,901 $ 151,961 Amounts due Agritek Holdings, Inc. As of December 31, 2012, Agritek owned 6,000,000
shares of the Companys common stock, representing approximately 32% of the Companys outstanding common stock. Effective
September 4, 2013, Agritek distributed the 6,000,000 shares of the Companys common stock to their stockholders of record
as of September 3, 2013. The Company and Agritek are commonly controlled due to common management and board members. The Company
owes Agritek $278,973 and $237,760 as of September 30, 2015 and December 31, 2014, respectively, as a result of advances received
from Agritek. These advances are non-interest bearing and are due on demand and are included in amounts due stockholders on the
September 30, 2015, balance sheet herein. Marketable Securities The Companys
marketable securities consist solely of 600,000, as of September 30, 2015 and December 31, 2014 of shares of Agritek Holdings,
Inc.s (Agritek) common stock, issued to the Company in connection with the Companys formation in 2010.
The Company classifies its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 The fair value of the Companys holdings in Agriteks
common stock totaled $900 and $30,000 as of September 30, 2015, and December 31, 2014, respectively. The Company and Agritek are
commonly controlled due to common management and board members. The following summarizes
the carrying value of marketable securities as of September 30, 2015 and December 31, 2014:
Nine
months ended September 30, 2015 Year ended December 31, 2014
Historical cost $ 114,000 $ 114,000
Unrealized loss
included in accumulated other comprehensive loss (113,100 ) (84,000 )
Net carrying value $ 900 $ 30,000 </t>
  </si>
  <si>
    <t>Stockholders' Deficit</t>
  </si>
  <si>
    <t>Equity [Abstract]</t>
  </si>
  <si>
    <t>Note 7  Stockholders
Deficit Common Stock On September 8, 2015, the Company sold 1,000,000
shares of common stock at $0.01 per share and received proceeds of $10,000. As of September 30, 2015 and December 31, 2014,
there were 20,950,000 and 19,950,000 par value $0.001, shares of common stock outstanding, respectively. Stock Options Effective August 1, 2012 the Company adopted
the 2012 Equity Incentive Plan (the 2012 Plan) whereby the Company has reserved five million shares of common stock
to be available for grants pursuant to the 2012 Plan. Effective August 1, 2012, the Company entered
into two Advisory Board Agreements (ABA) pursuant to which, the Company granted to each of Dr. James Canton and Mr.
Scott Climes a non-qualified stock option to purchase 800,000 shares of common stock of the Company at an exercise price of $0.30
per share. The options were granted under the 2012 Plan and have a three year term and expired August 1, 2015. Mr. Climes was a
member of the board of directors of the Company (resigned August 5. 2014) and Dr. Canton was the Chairman of the Board of Directors
of the Company at the time (resigned January 15, 2014). A summary of the activity of options for the
nine months ended September 30, 2015 is as follows:
Options Weighted- Average exercise price Weighted- Average grant date fair value
Balance January 1, 2015 1,600,000 $ 0.30 $ 0.21
Options expired (1,600,000 )
Outstanding, September 30, 2015  As of September 30, 2015, 5,000,000
options are available for future grants under the 2012 Plan.</t>
  </si>
  <si>
    <t>Commitments and Contingencies</t>
  </si>
  <si>
    <t>Commitments and Contingencies Disclosure [Abstract]</t>
  </si>
  <si>
    <t>Note 8  Commitments and Contingencies The Company is not a party to any litigation
and, to its knowledge, no action, suit or proceeding has been threatened against the Company. Effective April 1, 2014, the Company entered
into a rent sharing agreement for the use of 1,300 square feet with a company controlled by the Companys CFO. The Company
has agreed to pay $750 per month for the space. Rent expense for the three and nine months
ended September 30, 2015, was $2,250 and $6,750, respectively, compared to $2,250 and $4,500 for the three and nine months ended
September 30, 2014, respectively. Other Agreements Our business agreements consist primarily of
banking ISO agreements and technology licensing agreements. Banking agreements are typically agreements with merchant banks which
provide all direct relationships with the credit card issuing banks, PCI compliant gateways for our merchant processing clients
and administrative functions. These agreements typically involve a split of the fees received between the banks and the Company
based on interchange rate, agent commissions, or a fixed fee per transaction. Licensing agreements are infrastructure in nature
and establish the connection to the end user that enables the Company to deliver and collect payment for the transacted media content
or service application. Licensing agreements typically involve a split of the fees received between the technology provider, carriers
and the Company. On August 1, 2012 the Company entered into
a series of agreements with Payventures, LLC (PV) and Payventures Tech, LLC (PVTECH). PV operates a
business of promoting merchant services offered by certain banks, including credit and debit card transaction processing and network
services (Merchant Services) to merchants. Pursuant to an Assignment Agreement (PAA) between PV and
the Company PV assigned fifty percent (50%) of PVs rights to receive residual payments from certain Assigned Customer(s),
in exchange for five hundred thousand (500,000) shares of the Companys restricted common stock. The
,
Effective October 1, 2012, PV and the Company
entered into the First Amendment to Assignment Agreement (the Amendment). The Amendment replaces the assignment to
the Company of 50% of PVs residuals from the initial Assigned Customer to the assignment of 30% of PVs residual payments
received from a newly Assigned Customer, and such account shall henceforth be the Assigned Customer under the Assignment Agreement.
Subsequently, on May 1, 2013 and May 1, 2014, the parties entered into amendments to change the assigned customer. PV and the Company also entered into a Consulting
Agreement, whereby PV will provide services to the Company, including; coordination of mobile messaging services, customer contact,
customer assistance services and merchant acquisition and processing services. PV will be compensated at their standard hourly
rate for such services. The
Also on August 1, 2012, PV and the Company
executed an Agent Referral Agreement, whereby PV will compensate the Company for any customer referred to PV by the Company that
subsequently utilizes PVs Merchant Services. The term of the Agent Referral Agreement is for two years and automatically
renews for each year thereafter (the Term) unless 60 days prior written notice is given by either party. PVTECH and the Company entered into a Hosted
Platform License &amp; Services Agreement (HPLSA) whereby PVTECH will provide the Company access to their hosted
ecommerce and processing platform products, as well as related services and support. Pursuant to the terms of the agreement, the
Company will pay PVTECH a monthly licensing fee of $2,500 and a transaction fee of $0.07 per transaction, that beginning in April
2013, has a minimum transaction fee of $2,500 per month. The
(1)
Three months ended September 30, Nine months ended September 30,
2015 2014 2015 2014
Hosted licensing fee $  $ 7,500 $ 10,000 $ 22,500
Transaction fees  7,500 10,000 22,500
Total $  $ 15,000 $ 20,000 $ 45,000 During
the year ended December 31, 2014, the Company began utilizing Trumpias business to consumer mobile marketing platform that
integrates SMS and application technologies (apps). Trumpias platform integrates marketing automation, SMS marketing, mobile
apps, mobile coupons and other customer engagement tools. Trumpia software hones messaging by filtering contacts based on criteria
like personal interests, location and purchasing and click-through choices. The Company pays $2,100 annually for the platform.
Since 2006, Trumpia has developed mobile messaging and cross-channel marketing automation technologies for industry-leading franchises
and brands, including McDonalds, GE, Intercontinental Hotels and Capital One. Trumpia has placed in the top 10% on Inc.5000s
List of Fastest Growing Companies in 2012.</t>
  </si>
  <si>
    <t>Summary of Significant Accounting Policies (Policies)</t>
  </si>
  <si>
    <t>Basis of Presentation</t>
  </si>
  <si>
    <t>Basis of Presentation The accompanying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GAAP)
have been omitted. These financial statements should be read in conjunction with a reading of the Companys financial statements
and notes thereto as filed with the Companys Form 10-K annual report filed with the Securities and Exchange Commission (SEC)
on March 31, 2015. Interim results of operations for the three and nine months ended September 30, 2015 are not necessarily indicative
of future results for the full year. Certain amounts from the 2014 period have been reclassified to conform to the presentation
used in the current period.</t>
  </si>
  <si>
    <t>Emerging Growth Company</t>
  </si>
  <si>
    <t>Emerging Growth Company We qualify as an emerging
growth company under the Jumpstart Our Business Startups Act of 2012 (the JOBS Act). Section 107 of the JOBS
Act provides that an emerging growth company can take advantage of the extended transition period provided in Section 7(a)(2)(B)
of the Securities Act of 1933 as amended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t>
  </si>
  <si>
    <t>Notes Receivable The Company records notes receivable from amounts
due from a third party upon loans made. The allowance for losses is established through a provision for losses charged to expenses.
Receivables are charged against the allowance for losses when management believes collectability is unlikely. The allowance is
an amount that management believes will be adequate to absorb estimated losses on existing receivables, based on evaluation of
the collectability of the accounts and prior loss experience. While management uses the best information available to make its
evaluations, this estimate is susceptible to significant change in the near term. As of September 30, 2015, based on the above
criteria, the Company has an allowance for note receivables of $70,820.</t>
  </si>
  <si>
    <t>Marketable Securities</t>
  </si>
  <si>
    <t>Marketable Securities The Company classifies its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t>
  </si>
  <si>
    <t>Revenue Recognition</t>
  </si>
  <si>
    <t>Revenue Recognition The Company recognizes revenue in accordance
with the Financial Accounting Standards Board (FASB) Accounting Standards Codification (ASC) 605, Revenue
Recognition. ASC 605 requires that the following four basic criteria are met (1) persuasive evidence of an arrangement exists,
(2) delivery of products and services has occurred, (3) the fee is fixed or determinable and (4) collectability is reasonably assured.
The Company recognizes revenue during the month in which commissions are earned.</t>
  </si>
  <si>
    <t>Fair Value of Financial Instruments</t>
  </si>
  <si>
    <t>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s financial instruments consist
primarily of cash, accounts receivable, marketable securities, accounts payable and accrued expenses, due to stockholders and convertible
debt. The carrying amount of the Companys accounts payable, accrued expenses and due to stockholders approximate fair value
to their short term. Marketable securities are adjusted to fair value each balance sheet date, based on quoted prices; which are
considered level 1 inputs (see Note 6). The Companys derivative liability is valued using the level 3 inputs (see Note 7).
The estimated fair value is not necessarily indicative of the amounts the Company would realize in a current market exchange or
from future earnings or cash flows. As of September 30, 2015 and December 31, 2014, the Companys marketable securities were
$900 and $30,000, respectively.</t>
  </si>
  <si>
    <t>Sales Concentration and Concentration of Credit Risk (Tables)</t>
  </si>
  <si>
    <t>Sales Concentration And Concentration Of Credit Risk Tables</t>
  </si>
  <si>
    <t>Summary of customer concentration</t>
  </si>
  <si>
    <t xml:space="preserve">2014 2015
Customer Sales % Three Months Ended September 30, Sales % Nine Months Ended September 30, Sales % Three Months Ended September 30, Sales % Nine Months Ended September 30, Accounts Receivable Balance as of September 30, 2015
A 98.8 % 99.0 %  96.5 % $ 
B   97.7 %  $ 655 </t>
  </si>
  <si>
    <t>Convertible Notes Payable (Tables)</t>
  </si>
  <si>
    <t>Summary of derivative liability balance</t>
  </si>
  <si>
    <t xml:space="preserve">2015
Beginning Balance $ 
Debt discount due to derivatives 40,000
Day one loss on fair value 21,172
Fair Value Change (8,132 )
Ending Balance $ 53,040 </t>
  </si>
  <si>
    <t>Related Party Transactions (Tables)</t>
  </si>
  <si>
    <t>Related Party Transactions Tables</t>
  </si>
  <si>
    <t>Expenses to officers, included in Salaries and Management Fees</t>
  </si>
  <si>
    <t xml:space="preserve">Three months ended September 30, Nine months ended September 30,
2015 2014 2015 2014
President $ 19,500 $ 13,500 $ 58,500 $ 40,500
CFO 15,000 9,000 45,500 27,000
Total $ 34,500 $ 22,500 $ 104,000 $ 67,500 </t>
  </si>
  <si>
    <t>Amounts due to related parties, included in amounts due to stockholders</t>
  </si>
  <si>
    <t xml:space="preserve">September 30, December 31,
2015 2014
President $ 123,735 $ 85,295
CFO 12,500 
Former Chairman 66,666 66,666
Total $ 202,901 $ 151,961 </t>
  </si>
  <si>
    <t>Carrying value of marketable securities</t>
  </si>
  <si>
    <t xml:space="preserve">Nine
months ended September 30, 2015 Year ended December 31, 2014
Historical cost $ 114,000 $ 114,000
Unrealized loss
included in accumulated other comprehensive loss (113,100 ) (84,000 )
Net carrying value $ 900 $ 30,000 </t>
  </si>
  <si>
    <t>Stockholders' Equity (Tables)</t>
  </si>
  <si>
    <t>Summary of the activity of options</t>
  </si>
  <si>
    <t xml:space="preserve">Options Weighted- Average exercise price Weighted- Average grant date fair value
Balance January 1, 2015 1,600,000 $ 0.30 $ 0.21
Options expired (1,600,000 )
Outstanding, September 30, 2015  </t>
  </si>
  <si>
    <t>Commitments and Contingencies (Tables)</t>
  </si>
  <si>
    <t>Commitments And Contingencies Tables</t>
  </si>
  <si>
    <t>Fees recorded as part of cost of sales</t>
  </si>
  <si>
    <t xml:space="preserve">Three months ended September 30, Nine months ended September 30,
2015 2014 2015 2014
Hosted licensing fee $  $ 7,500 $ 10,000 $ 22,500
Transaction fees  7,500 10,000 22,500
Total $  $ 15,000 $ 20,000 $ 45,000 </t>
  </si>
  <si>
    <t>Organization (Details Narrative)</t>
  </si>
  <si>
    <t>Aug. 01, 2012shares</t>
  </si>
  <si>
    <t>Issuance of common stock in exchange for fee income from service contract</t>
  </si>
  <si>
    <t>Summary of Significant Accounting Policies (Details Narrative) - USD ($)</t>
  </si>
  <si>
    <t>Allowance for note receivables</t>
  </si>
  <si>
    <t>Going Concern (Details Narrative) - USD ($)</t>
  </si>
  <si>
    <t>Working capital deficit</t>
  </si>
  <si>
    <t>Sales Concentration and Concentration of Credit Risk - Summary of customer concentration (Details) - USD ($)</t>
  </si>
  <si>
    <t>Customer A</t>
  </si>
  <si>
    <t>Sales concentration percent</t>
  </si>
  <si>
    <t>98.80%</t>
  </si>
  <si>
    <t>96.50%</t>
  </si>
  <si>
    <t>99.00%</t>
  </si>
  <si>
    <t>Accounts receivable balance</t>
  </si>
  <si>
    <t>Customer B</t>
  </si>
  <si>
    <t>97.70%</t>
  </si>
  <si>
    <t>Note Receivable (Details Narrative) - USD ($)</t>
  </si>
  <si>
    <t>12 Months Ended</t>
  </si>
  <si>
    <t>Advances to third party</t>
  </si>
  <si>
    <t>Promissory note issued in exchange for advance</t>
  </si>
  <si>
    <t>Promissory note, per annum interest rate</t>
  </si>
  <si>
    <t>10.00%</t>
  </si>
  <si>
    <t>Outstanding principal amount on promissory note</t>
  </si>
  <si>
    <t>Bad debt expense recorded</t>
  </si>
  <si>
    <t>Convertible Notes Payable - Summary of derivative liability balance (Details) - USD ($)</t>
  </si>
  <si>
    <t>Fair Value Change</t>
  </si>
  <si>
    <t>Derivative liability balance</t>
  </si>
  <si>
    <t>Beginning Balance</t>
  </si>
  <si>
    <t>Day one loss on fair value</t>
  </si>
  <si>
    <t>Ending Balance</t>
  </si>
  <si>
    <t>Convertible Notes Payable (Details Narrative) - USD ($)</t>
  </si>
  <si>
    <t>May. 26, 2015</t>
  </si>
  <si>
    <t>May. 04, 2015</t>
  </si>
  <si>
    <t>Net proceeds received</t>
  </si>
  <si>
    <t>Interest rate per annum</t>
  </si>
  <si>
    <t>Initial derivative liability expense</t>
  </si>
  <si>
    <t>LG Note</t>
  </si>
  <si>
    <t>Convertible Promissory Note issued, amount</t>
  </si>
  <si>
    <t>Debt issuance costs paid for lender legal fees</t>
  </si>
  <si>
    <t>Maturity date</t>
  </si>
  <si>
    <t>May 1,
		2016</t>
  </si>
  <si>
    <t>Conversion discount to the marketing price</t>
  </si>
  <si>
    <t>46.00%</t>
  </si>
  <si>
    <t>8.00%</t>
  </si>
  <si>
    <t>Interest rate per annum in occurrence of event of default</t>
  </si>
  <si>
    <t>22.00%</t>
  </si>
  <si>
    <t>Common stock reserved for potential conversions, shares</t>
  </si>
  <si>
    <t>CB Note</t>
  </si>
  <si>
    <t>Original issue discount</t>
  </si>
  <si>
    <t>May 26,
		2016</t>
  </si>
  <si>
    <t>47.00%</t>
  </si>
  <si>
    <t>2015 Convertible Notes</t>
  </si>
  <si>
    <t>Aggregate debt issuance costs</t>
  </si>
  <si>
    <t>Original issue discount costs</t>
  </si>
  <si>
    <t>Portion of costs expensed in interest expense</t>
  </si>
  <si>
    <t>Principal outstanding</t>
  </si>
  <si>
    <t>Accrued interest outstanding</t>
  </si>
  <si>
    <t>Principal amount carrying value, net of discount</t>
  </si>
  <si>
    <t>Remaining note discount</t>
  </si>
  <si>
    <t>Initial debt discount</t>
  </si>
  <si>
    <t>Initial derivative liability</t>
  </si>
  <si>
    <t>Related Party Transactions - Expenses to officers, included in Salaries and Management Fees (Details) - USD ($)</t>
  </si>
  <si>
    <t>President</t>
  </si>
  <si>
    <t>Expenses to officers</t>
  </si>
  <si>
    <t>CFO</t>
  </si>
  <si>
    <t>Total</t>
  </si>
  <si>
    <t>Related Party Transactions - Amounts due to related parties, included in amounts due to stockholders (Details) - USD ($)</t>
  </si>
  <si>
    <t>Amounts due to related parties</t>
  </si>
  <si>
    <t>Former Chairman</t>
  </si>
  <si>
    <t>Related Party Transactions - Carrying value of marketable securities (Details) - USD ($)</t>
  </si>
  <si>
    <t>Cash and Cash Equivalents [Abstract]</t>
  </si>
  <si>
    <t>Historical cost</t>
  </si>
  <si>
    <t>Unrealized loss included in accumulated other comprehensive loss</t>
  </si>
  <si>
    <t>Net carrying value</t>
  </si>
  <si>
    <t>Related Party Transactions - Management Fees (Details Narrative)</t>
  </si>
  <si>
    <t>Sep. 30, 2015USD ($)</t>
  </si>
  <si>
    <t>Annual compensation for officers</t>
  </si>
  <si>
    <t>Related Party Transactions - Amounts due to Agritek Holdings, Inc. (Details Narrative) - USD ($)</t>
  </si>
  <si>
    <t>Sep. 04, 2013</t>
  </si>
  <si>
    <t>Dec. 31, 2012</t>
  </si>
  <si>
    <t>Amounts due to Agritek Holdings, Inc.</t>
  </si>
  <si>
    <t>Shares of Company common stock owned by Agritek</t>
  </si>
  <si>
    <t>Percentage of outstanding common stock owned by Agritek</t>
  </si>
  <si>
    <t>32.00%</t>
  </si>
  <si>
    <t>Shares distributed by Agritek to their shareholders</t>
  </si>
  <si>
    <t>Amounts owed to Agritek, as result of advances</t>
  </si>
  <si>
    <t>Related Party Transactions - Marketable Securities (Details Narrative) - USD ($)</t>
  </si>
  <si>
    <t>Related Party Transactions - Marketable Securities Details Narrative</t>
  </si>
  <si>
    <t>Marketable securities consisting of Agritek common stock</t>
  </si>
  <si>
    <t>Fair value of the Company's holdings in Agritek's common stock</t>
  </si>
  <si>
    <t>Stockholders' Equity - Summary of the activity of options (Details)</t>
  </si>
  <si>
    <t>Sep. 30, 2015$ / sharesshares</t>
  </si>
  <si>
    <t>Balance, beginning</t>
  </si>
  <si>
    <t>Options expired</t>
  </si>
  <si>
    <t>Outstanding, ending</t>
  </si>
  <si>
    <t>Weighted-average exercise price | $ / shares</t>
  </si>
  <si>
    <t>$ .30</t>
  </si>
  <si>
    <t>Weighted-average grant date fair value | $ / shares</t>
  </si>
  <si>
    <t>$ .21</t>
  </si>
  <si>
    <t>Stockholders' Deficit (Details Narrative) - USD ($)</t>
  </si>
  <si>
    <t>Sep. 08, 2015</t>
  </si>
  <si>
    <t>Aug. 01, 2012</t>
  </si>
  <si>
    <t>Common stock sold, shares</t>
  </si>
  <si>
    <t>Common stock sold, price per share</t>
  </si>
  <si>
    <t>Common stock sold, proceeds received</t>
  </si>
  <si>
    <t>Shares of common stock to be purchased by a non-qualified stock option</t>
  </si>
  <si>
    <t>Exercise price of shares of common stock to be purchased by a non-qualified stock option</t>
  </si>
  <si>
    <t>Options available for future grants</t>
  </si>
  <si>
    <t>Commitments and Contingencies - Fees recorded as part of cost of sales (Details) - USD ($)</t>
  </si>
  <si>
    <t>Commitments And Contingencies - Fees Recorded As Part Of Cost Of Sales Details</t>
  </si>
  <si>
    <t>Hosted licensing fee</t>
  </si>
  <si>
    <t>Transaction fees</t>
  </si>
  <si>
    <t>Commitments and Contingencies (Details Narrative)</t>
  </si>
  <si>
    <t>Sep. 30, 2014USD ($)</t>
  </si>
  <si>
    <t>Dec. 31, 2014USD ($)</t>
  </si>
  <si>
    <t>Oct. 01, 2012</t>
  </si>
  <si>
    <t>Monthly rent per rent sharing agreement with CFO</t>
  </si>
  <si>
    <t>Rent expense</t>
  </si>
  <si>
    <t>Percentage of residual payments from certain PVTECH Assigned Customers assigned to Company in Assignment Agreement</t>
  </si>
  <si>
    <t>30.00%</t>
  </si>
  <si>
    <t>50.00%</t>
  </si>
  <si>
    <t>Stock issued to PVTECH per Assignment Agreement | shares</t>
  </si>
  <si>
    <t>Monthly licensing fee paid to PVTECH</t>
  </si>
  <si>
    <t>Transaction fee paid to PVTECH, dollar amount per transaction</t>
  </si>
  <si>
    <t>Minimum monthly transaction fee</t>
  </si>
  <si>
    <t>Annual fee to Trumpia for use of business to consumer mobile marketing platform</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55846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20950000</v>
      </c>
    </row>
    <row r="15" spans="1:3">
      <c s="4" r="A15" t="s">
        <v>24</v>
      </c>
      <c s="6" r="B15" t="s">
        <v>25</v>
      </c>
    </row>
    <row r="16" spans="1:3">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s="1" r="A1" t="s">
        <v>161</v>
      </c>
      <c s="2" r="B1" t="s">
        <v>1</v>
      </c>
    </row>
    <row r="2" spans="1:2">
      <c s="2" r="B2" t="s">
        <v>2</v>
      </c>
    </row>
    <row r="3" spans="1:2">
      <c s="3" r="A3" t="s">
        <v>139</v>
      </c>
    </row>
    <row r="4" spans="1:2">
      <c s="4" r="A4" t="s">
        <v>162</v>
      </c>
      <c s="4" r="B4" t="s">
        <v>163</v>
      </c>
    </row>
    <row r="5" spans="1:2">
      <c s="4" r="A5" t="s">
        <v>164</v>
      </c>
      <c s="4" r="B5" t="s">
        <v>165</v>
      </c>
    </row>
    <row r="6" spans="1:2">
      <c s="4" r="A6" t="s">
        <v>146</v>
      </c>
      <c s="4" r="B6" t="s">
        <v>166</v>
      </c>
    </row>
    <row r="7" spans="1:2">
      <c s="4" r="A7" t="s">
        <v>167</v>
      </c>
      <c s="4" r="B7" t="s">
        <v>168</v>
      </c>
    </row>
    <row r="8" spans="1:2">
      <c s="4" r="A8" t="s">
        <v>169</v>
      </c>
      <c s="4" r="B8" t="s">
        <v>170</v>
      </c>
    </row>
    <row r="9" spans="1:2">
      <c s="4" r="A9" t="s">
        <v>171</v>
      </c>
      <c s="4" r="B9"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7</v>
      </c>
      <c s="2" r="B1" t="s">
        <v>1</v>
      </c>
    </row>
    <row r="2" spans="1:2">
      <c s="2" r="B2" t="s">
        <v>2</v>
      </c>
    </row>
    <row r="3" spans="1:2">
      <c s="3" r="A3" t="s">
        <v>150</v>
      </c>
    </row>
    <row r="4" spans="1:2">
      <c s="4" r="A4" t="s">
        <v>178</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180</v>
      </c>
      <c s="2" r="B1" t="s">
        <v>1</v>
      </c>
    </row>
    <row r="2" spans="1:2">
      <c s="2" r="B2" t="s">
        <v>2</v>
      </c>
    </row>
    <row r="3" spans="1:2">
      <c s="3" r="A3" t="s">
        <v>181</v>
      </c>
    </row>
    <row r="4" spans="1:2">
      <c s="4" r="A4" t="s">
        <v>182</v>
      </c>
      <c s="4" r="B4" t="s">
        <v>183</v>
      </c>
    </row>
    <row r="5" spans="1:2">
      <c s="4" r="A5" t="s">
        <v>184</v>
      </c>
      <c s="4" r="B5" t="s">
        <v>185</v>
      </c>
    </row>
    <row r="6" spans="1:2">
      <c s="4" r="A6" t="s">
        <v>186</v>
      </c>
      <c s="4" r="B6"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8</v>
      </c>
      <c s="2" r="B1" t="s">
        <v>1</v>
      </c>
    </row>
    <row r="2" spans="1:2">
      <c s="2" r="B2" t="s">
        <v>2</v>
      </c>
    </row>
    <row r="3" spans="1:2">
      <c s="3" r="A3" t="s">
        <v>156</v>
      </c>
    </row>
    <row r="4" spans="1:2">
      <c s="4" r="A4" t="s">
        <v>189</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2348</v>
      </c>
      <c s="7" r="C3" t="n">
        <v>3501</v>
      </c>
    </row>
    <row r="4" spans="1:3">
      <c s="4" r="A4" t="s">
        <v>31</v>
      </c>
      <c s="5" r="B4" t="n">
        <v>655</v>
      </c>
      <c s="5" r="C4" t="n">
        <v>27069</v>
      </c>
    </row>
    <row r="5" spans="1:3">
      <c s="4" r="A5" t="s">
        <v>32</v>
      </c>
      <c s="7" r="B5" t="n">
        <v>750</v>
      </c>
      <c s="5" r="C5" t="n">
        <v>2250</v>
      </c>
    </row>
    <row r="6" spans="1:3">
      <c s="4" r="A6" t="s">
        <v>33</v>
      </c>
      <c s="4" r="B6" t="s">
        <v>34</v>
      </c>
      <c s="7" r="C6" t="n">
        <v>70591</v>
      </c>
    </row>
    <row r="7" spans="1:3">
      <c s="4" r="A7" t="s">
        <v>35</v>
      </c>
      <c s="7" r="B7" t="n">
        <v>1542</v>
      </c>
      <c s="4" r="C7" t="s">
        <v>34</v>
      </c>
    </row>
    <row r="8" spans="1:3">
      <c s="4" r="A8" t="s">
        <v>36</v>
      </c>
      <c s="5" r="B8" t="n">
        <v>900</v>
      </c>
      <c s="7" r="C8" t="n">
        <v>30000</v>
      </c>
    </row>
    <row r="9" spans="1:3">
      <c s="4" r="A9" t="s">
        <v>37</v>
      </c>
      <c s="5" r="B9" t="n">
        <v>700</v>
      </c>
      <c s="5" r="C9" t="n">
        <v>700</v>
      </c>
    </row>
    <row r="10" spans="1:3">
      <c s="4" r="A10" t="s">
        <v>38</v>
      </c>
      <c s="5" r="B10" t="n">
        <v>6895</v>
      </c>
      <c s="5" r="C10" t="n">
        <v>134111</v>
      </c>
    </row>
    <row r="11" spans="1:3">
      <c s="4" r="A11" t="s">
        <v>39</v>
      </c>
      <c s="5" r="B11" t="n">
        <v>33950</v>
      </c>
      <c s="5" r="C11" t="n">
        <v>33950</v>
      </c>
    </row>
    <row r="12" spans="1:3">
      <c s="4" r="A12" t="s">
        <v>40</v>
      </c>
      <c s="5" r="B12" t="n">
        <v>964</v>
      </c>
      <c s="5" r="C12" t="n">
        <v>1441</v>
      </c>
    </row>
    <row r="13" spans="1:3">
      <c s="4" r="A13" t="s">
        <v>41</v>
      </c>
      <c s="5" r="B13" t="n">
        <v>41809</v>
      </c>
      <c s="5" r="C13" t="n">
        <v>169502</v>
      </c>
    </row>
    <row r="14" spans="1:3">
      <c s="3" r="A14" t="s">
        <v>42</v>
      </c>
    </row>
    <row r="15" spans="1:3">
      <c s="4" r="A15" t="s">
        <v>43</v>
      </c>
      <c s="5" r="B15" t="n">
        <v>48244</v>
      </c>
      <c s="5" r="C15" t="n">
        <v>68411</v>
      </c>
    </row>
    <row r="16" spans="1:3">
      <c s="4" r="A16" t="s">
        <v>44</v>
      </c>
      <c s="5" r="B16" t="n">
        <v>481874</v>
      </c>
      <c s="7" r="C16" t="n">
        <v>389721</v>
      </c>
    </row>
    <row r="17" spans="1:3">
      <c s="4" r="A17" t="s">
        <v>45</v>
      </c>
      <c s="5" r="B17" t="n">
        <v>18500</v>
      </c>
      <c s="4" r="C17" t="s">
        <v>34</v>
      </c>
    </row>
    <row r="18" spans="1:3">
      <c s="4" r="A18" t="s">
        <v>46</v>
      </c>
      <c s="5" r="B18" t="n">
        <v>53040</v>
      </c>
      <c s="4" r="C18" t="s">
        <v>34</v>
      </c>
    </row>
    <row r="19" spans="1:3">
      <c s="4" r="A19" t="s">
        <v>47</v>
      </c>
      <c s="7" r="B19" t="n">
        <v>601658</v>
      </c>
      <c s="7" r="C19" t="n">
        <v>458132</v>
      </c>
    </row>
    <row r="20" spans="1:3">
      <c s="3" r="A20" t="s">
        <v>48</v>
      </c>
    </row>
    <row r="21" spans="1:3">
      <c s="4" r="A21" t="s">
        <v>49</v>
      </c>
      <c s="4" r="B21" t="s">
        <v>34</v>
      </c>
      <c s="4" r="C21" t="s">
        <v>34</v>
      </c>
    </row>
    <row r="22" spans="1:3">
      <c s="4" r="A22" t="s">
        <v>50</v>
      </c>
      <c s="7" r="B22" t="n">
        <v>20950</v>
      </c>
      <c s="7" r="C22" t="n">
        <v>19950</v>
      </c>
    </row>
    <row r="23" spans="1:3">
      <c s="4" r="A23" t="s">
        <v>51</v>
      </c>
      <c s="5" r="B23" t="n">
        <v>1434252</v>
      </c>
      <c s="5" r="C23" t="n">
        <v>1425252</v>
      </c>
    </row>
    <row r="24" spans="1:3">
      <c s="4" r="A24" t="s">
        <v>52</v>
      </c>
      <c s="5" r="B24" t="n">
        <v>-113100</v>
      </c>
      <c s="5" r="C24" t="n">
        <v>-84000</v>
      </c>
    </row>
    <row r="25" spans="1:3">
      <c s="4" r="A25" t="s">
        <v>53</v>
      </c>
      <c s="5" r="B25" t="n">
        <v>-1901951</v>
      </c>
      <c s="5" r="C25" t="n">
        <v>-1649832</v>
      </c>
    </row>
    <row r="26" spans="1:3">
      <c s="4" r="A26" t="s">
        <v>54</v>
      </c>
      <c s="5" r="B26" t="n">
        <v>-559849</v>
      </c>
      <c s="5" r="C26" t="n">
        <v>-288630</v>
      </c>
    </row>
    <row r="27" spans="1:3">
      <c s="4" r="A27" t="s">
        <v>55</v>
      </c>
      <c s="7" r="B27" t="n">
        <v>41809</v>
      </c>
      <c s="7" r="C27" t="n">
        <v>1695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s="1" r="A1" t="s">
        <v>195</v>
      </c>
      <c s="2" r="B1" t="s">
        <v>196</v>
      </c>
    </row>
    <row r="2" spans="1:2">
      <c s="3" r="A2" t="s">
        <v>136</v>
      </c>
    </row>
    <row r="3" spans="1:2">
      <c s="4" r="A3" t="s">
        <v>197</v>
      </c>
      <c s="5" r="B3" t="n">
        <v>5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198</v>
      </c>
      <c s="2" r="B1" t="s">
        <v>2</v>
      </c>
      <c s="2" r="C1" t="s">
        <v>28</v>
      </c>
    </row>
    <row r="2" spans="1:3">
      <c s="3" r="A2" t="s">
        <v>139</v>
      </c>
    </row>
    <row r="3" spans="1:3">
      <c s="4" r="A3" t="s">
        <v>199</v>
      </c>
      <c s="7" r="B3" t="n">
        <v>70820</v>
      </c>
    </row>
    <row r="4" spans="1:3">
      <c s="4" r="A4" t="s">
        <v>36</v>
      </c>
      <c s="7" r="B4" t="n">
        <v>900</v>
      </c>
      <c s="7" r="C4" t="n">
        <v>3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0</v>
      </c>
      <c s="2" r="B1" t="s">
        <v>2</v>
      </c>
      <c s="2" r="C1" t="s">
        <v>28</v>
      </c>
    </row>
    <row r="2" spans="1:3">
      <c s="3" r="A2" t="s">
        <v>136</v>
      </c>
    </row>
    <row r="3" spans="1:3">
      <c s="4" r="A3" t="s">
        <v>53</v>
      </c>
      <c s="7" r="B3" t="n">
        <v>-1901951</v>
      </c>
      <c s="7" r="C3" t="n">
        <v>-1649832</v>
      </c>
    </row>
    <row r="4" spans="1:3">
      <c s="4" r="A4" t="s">
        <v>201</v>
      </c>
      <c s="7" r="B4" t="n">
        <v>-59476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02</v>
      </c>
      <c s="2" r="B1" t="s">
        <v>68</v>
      </c>
      <c s="2" r="D1" t="s">
        <v>1</v>
      </c>
    </row>
    <row r="2" spans="1:5">
      <c s="2" r="B2" t="s">
        <v>2</v>
      </c>
      <c s="2" r="C2" t="s">
        <v>69</v>
      </c>
      <c s="2" r="D2" t="s">
        <v>2</v>
      </c>
      <c s="2" r="E2" t="s">
        <v>69</v>
      </c>
    </row>
    <row r="3" spans="1:5">
      <c s="4" r="A3" t="s">
        <v>203</v>
      </c>
    </row>
    <row r="4" spans="1:5">
      <c s="4" r="A4" t="s">
        <v>204</v>
      </c>
      <c s="4" r="B4" t="s">
        <v>34</v>
      </c>
      <c s="4" r="C4" t="s">
        <v>205</v>
      </c>
      <c s="4" r="D4" t="s">
        <v>206</v>
      </c>
      <c s="4" r="E4" t="s">
        <v>207</v>
      </c>
    </row>
    <row r="5" spans="1:5">
      <c s="4" r="A5" t="s">
        <v>208</v>
      </c>
      <c s="4" r="B5" t="s">
        <v>34</v>
      </c>
      <c s="4" r="D5" t="s">
        <v>34</v>
      </c>
    </row>
    <row r="6" spans="1:5">
      <c s="4" r="A6" t="s">
        <v>209</v>
      </c>
    </row>
    <row r="7" spans="1:5">
      <c s="4" r="A7" t="s">
        <v>204</v>
      </c>
      <c s="4" r="B7" t="s">
        <v>210</v>
      </c>
      <c s="4" r="C7" t="s">
        <v>34</v>
      </c>
      <c s="4" r="D7" t="s">
        <v>34</v>
      </c>
      <c s="4" r="E7" t="s">
        <v>34</v>
      </c>
    </row>
    <row r="8" spans="1:5">
      <c s="4" r="A8" t="s">
        <v>208</v>
      </c>
      <c s="7" r="B8" t="n">
        <v>655</v>
      </c>
      <c s="7" r="D8" t="n">
        <v>65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6"/>
  </cols>
  <sheetData>
    <row r="1" spans="1:6">
      <c s="1" r="A1" t="s">
        <v>211</v>
      </c>
      <c s="2" r="B1" t="s">
        <v>68</v>
      </c>
      <c s="2" r="D1" t="s">
        <v>1</v>
      </c>
      <c s="2" r="F1" t="s">
        <v>212</v>
      </c>
    </row>
    <row r="2" spans="1:6">
      <c s="2" r="B2" t="s">
        <v>2</v>
      </c>
      <c s="2" r="C2" t="s">
        <v>69</v>
      </c>
      <c s="2" r="D2" t="s">
        <v>2</v>
      </c>
      <c s="2" r="E2" t="s">
        <v>69</v>
      </c>
      <c s="2" r="F2" t="s">
        <v>28</v>
      </c>
    </row>
    <row r="3" spans="1:6">
      <c s="3" r="A3" t="s">
        <v>147</v>
      </c>
    </row>
    <row r="4" spans="1:6">
      <c s="4" r="A4" t="s">
        <v>213</v>
      </c>
      <c s="7" r="F4" t="n">
        <v>75770</v>
      </c>
    </row>
    <row r="5" spans="1:6">
      <c s="4" r="A5" t="s">
        <v>214</v>
      </c>
      <c s="7" r="F5" t="n">
        <v>75770</v>
      </c>
    </row>
    <row r="6" spans="1:6">
      <c s="4" r="A6" t="s">
        <v>215</v>
      </c>
      <c s="4" r="F6" t="s">
        <v>216</v>
      </c>
    </row>
    <row r="7" spans="1:6">
      <c s="4" r="A7" t="s">
        <v>217</v>
      </c>
      <c s="7" r="F7" t="n">
        <v>70820</v>
      </c>
    </row>
    <row r="8" spans="1:6">
      <c s="4" r="A8" t="s">
        <v>218</v>
      </c>
      <c s="4" r="B8" t="s">
        <v>34</v>
      </c>
      <c s="4" r="C8" t="s">
        <v>34</v>
      </c>
      <c s="7" r="D8" t="n">
        <v>70820</v>
      </c>
      <c s="4" r="E8" t="s">
        <v>3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9</v>
      </c>
      <c s="2" r="B1" t="s">
        <v>1</v>
      </c>
    </row>
    <row r="2" spans="1:3">
      <c s="2" r="B2" t="s">
        <v>2</v>
      </c>
      <c s="2" r="C2" t="s">
        <v>69</v>
      </c>
    </row>
    <row r="3" spans="1:3">
      <c s="4" r="A3" t="s">
        <v>220</v>
      </c>
      <c s="7" r="B3" t="n">
        <v>-8132</v>
      </c>
      <c s="4" r="C3" t="s">
        <v>34</v>
      </c>
    </row>
    <row r="4" spans="1:3">
      <c s="4" r="A4" t="s">
        <v>221</v>
      </c>
    </row>
    <row r="5" spans="1:3">
      <c s="4" r="A5" t="s">
        <v>222</v>
      </c>
      <c s="4" r="B5" t="s">
        <v>34</v>
      </c>
    </row>
    <row r="6" spans="1:3">
      <c s="4" r="A6" t="s">
        <v>132</v>
      </c>
      <c s="7" r="B6" t="n">
        <v>40000</v>
      </c>
    </row>
    <row r="7" spans="1:3">
      <c s="4" r="A7" t="s">
        <v>223</v>
      </c>
      <c s="5" r="B7" t="n">
        <v>21172</v>
      </c>
    </row>
    <row r="8" spans="1:3">
      <c s="4" r="A8" t="s">
        <v>220</v>
      </c>
      <c s="5" r="B8" t="n">
        <v>-8132</v>
      </c>
    </row>
    <row r="9" spans="1:3">
      <c s="4" r="A9" t="s">
        <v>224</v>
      </c>
      <c s="7" r="B9" t="n">
        <v>5304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 customWidth="1" max="5" min="5" width="16"/>
    <col customWidth="1" max="6" min="6" width="14"/>
    <col customWidth="1" max="7" min="7" width="14"/>
  </cols>
  <sheetData>
    <row r="1" spans="1:7">
      <c s="1" r="A1" t="s">
        <v>225</v>
      </c>
      <c s="2" r="B1" t="s">
        <v>68</v>
      </c>
      <c s="2" r="C1" t="s">
        <v>1</v>
      </c>
      <c s="2" r="E1" t="s">
        <v>212</v>
      </c>
    </row>
    <row r="2" spans="1:7">
      <c s="2" r="B2" t="s">
        <v>2</v>
      </c>
      <c s="2" r="C2" t="s">
        <v>2</v>
      </c>
      <c s="2" r="D2" t="s">
        <v>69</v>
      </c>
      <c s="2" r="E2" t="s">
        <v>28</v>
      </c>
      <c s="2" r="F2" t="s">
        <v>226</v>
      </c>
      <c s="2" r="G2" t="s">
        <v>227</v>
      </c>
    </row>
    <row r="3" spans="1:7">
      <c s="4" r="A3" t="s">
        <v>228</v>
      </c>
      <c s="7" r="C3" t="n">
        <v>40000</v>
      </c>
      <c s="4" r="D3" t="s">
        <v>34</v>
      </c>
    </row>
    <row r="4" spans="1:7">
      <c s="4" r="A4" t="s">
        <v>229</v>
      </c>
      <c s="4" r="E4" t="s">
        <v>216</v>
      </c>
    </row>
    <row r="5" spans="1:7">
      <c s="4" r="A5" t="s">
        <v>230</v>
      </c>
      <c s="5" r="C5" t="n">
        <v>21172</v>
      </c>
      <c s="4" r="D5" t="s">
        <v>34</v>
      </c>
    </row>
    <row r="6" spans="1:7">
      <c s="4" r="A6" t="s">
        <v>231</v>
      </c>
    </row>
    <row r="7" spans="1:7">
      <c s="4" r="A7" t="s">
        <v>232</v>
      </c>
      <c s="7" r="G7" t="n">
        <v>21500</v>
      </c>
    </row>
    <row r="8" spans="1:7">
      <c s="4" r="A8" t="s">
        <v>228</v>
      </c>
      <c s="7" r="C8" t="n">
        <v>20000</v>
      </c>
    </row>
    <row r="9" spans="1:7">
      <c s="4" r="A9" t="s">
        <v>233</v>
      </c>
      <c s="7" r="G9" t="n">
        <v>1500</v>
      </c>
    </row>
    <row r="10" spans="1:7">
      <c s="4" r="A10" t="s">
        <v>234</v>
      </c>
      <c s="4" r="C10" t="s">
        <v>235</v>
      </c>
    </row>
    <row r="11" spans="1:7">
      <c s="4" r="A11" t="s">
        <v>236</v>
      </c>
      <c s="4" r="C11" t="s">
        <v>237</v>
      </c>
    </row>
    <row r="12" spans="1:7">
      <c s="4" r="A12" t="s">
        <v>229</v>
      </c>
      <c s="4" r="C12" t="s">
        <v>238</v>
      </c>
    </row>
    <row r="13" spans="1:7">
      <c s="4" r="A13" t="s">
        <v>239</v>
      </c>
      <c s="4" r="C13" t="s">
        <v>240</v>
      </c>
    </row>
    <row r="14" spans="1:7">
      <c s="4" r="A14" t="s">
        <v>241</v>
      </c>
      <c s="5" r="B14" t="n">
        <v>11000000</v>
      </c>
      <c s="5" r="C14" t="n">
        <v>11000000</v>
      </c>
    </row>
    <row r="15" spans="1:7">
      <c s="4" r="A15" t="s">
        <v>242</v>
      </c>
    </row>
    <row r="16" spans="1:7">
      <c s="4" r="A16" t="s">
        <v>232</v>
      </c>
      <c s="7" r="F16" t="n">
        <v>24000</v>
      </c>
    </row>
    <row r="17" spans="1:7">
      <c s="4" r="A17" t="s">
        <v>228</v>
      </c>
      <c s="7" r="C17" t="n">
        <v>20000</v>
      </c>
    </row>
    <row r="18" spans="1:7">
      <c s="4" r="A18" t="s">
        <v>233</v>
      </c>
      <c s="5" r="F18" t="n">
        <v>1000</v>
      </c>
    </row>
    <row r="19" spans="1:7">
      <c s="4" r="A19" t="s">
        <v>243</v>
      </c>
      <c s="7" r="F19" t="n">
        <v>3000</v>
      </c>
    </row>
    <row r="20" spans="1:7">
      <c s="4" r="A20" t="s">
        <v>234</v>
      </c>
      <c s="4" r="C20" t="s">
        <v>244</v>
      </c>
    </row>
    <row r="21" spans="1:7">
      <c s="4" r="A21" t="s">
        <v>236</v>
      </c>
      <c s="4" r="C21" t="s">
        <v>245</v>
      </c>
    </row>
    <row r="22" spans="1:7">
      <c s="4" r="A22" t="s">
        <v>229</v>
      </c>
      <c s="4" r="C22" t="s">
        <v>238</v>
      </c>
    </row>
    <row r="23" spans="1:7">
      <c s="4" r="A23" t="s">
        <v>239</v>
      </c>
      <c s="4" r="C23" t="s">
        <v>240</v>
      </c>
    </row>
    <row r="24" spans="1:7">
      <c s="4" r="A24" t="s">
        <v>241</v>
      </c>
      <c s="5" r="B24" t="n">
        <v>10400000</v>
      </c>
      <c s="5" r="C24" t="n">
        <v>10400000</v>
      </c>
    </row>
    <row r="25" spans="1:7">
      <c s="4" r="A25" t="s">
        <v>246</v>
      </c>
    </row>
    <row r="26" spans="1:7">
      <c s="4" r="A26" t="s">
        <v>247</v>
      </c>
      <c s="7" r="C26" t="n">
        <v>2500</v>
      </c>
    </row>
    <row r="27" spans="1:7">
      <c s="4" r="A27" t="s">
        <v>248</v>
      </c>
      <c s="5" r="C27" t="n">
        <v>3000</v>
      </c>
    </row>
    <row r="28" spans="1:7">
      <c s="4" r="A28" t="s">
        <v>249</v>
      </c>
      <c s="7" r="B28" t="n">
        <v>1375</v>
      </c>
      <c s="5" r="C28" t="n">
        <v>1958</v>
      </c>
    </row>
    <row r="29" spans="1:7">
      <c s="4" r="A29" t="s">
        <v>250</v>
      </c>
      <c s="5" r="B29" t="n">
        <v>45500</v>
      </c>
      <c s="5" r="C29" t="n">
        <v>45500</v>
      </c>
    </row>
    <row r="30" spans="1:7">
      <c s="4" r="A30" t="s">
        <v>251</v>
      </c>
      <c s="5" r="B30" t="n">
        <v>1357</v>
      </c>
      <c s="5" r="C30" t="n">
        <v>1357</v>
      </c>
    </row>
    <row r="31" spans="1:7">
      <c s="4" r="A31" t="s">
        <v>252</v>
      </c>
      <c s="5" r="B31" t="n">
        <v>18500</v>
      </c>
      <c s="5" r="C31" t="n">
        <v>18500</v>
      </c>
    </row>
    <row r="32" spans="1:7">
      <c s="4" r="A32" t="s">
        <v>253</v>
      </c>
      <c s="5" r="B32" t="n">
        <v>27000</v>
      </c>
      <c s="5" r="C32" t="n">
        <v>27000</v>
      </c>
    </row>
    <row r="33" spans="1:7">
      <c s="4" r="A33" t="s">
        <v>254</v>
      </c>
      <c s="5" r="B33" t="n">
        <v>40000</v>
      </c>
      <c s="5" r="C33" t="n">
        <v>40000</v>
      </c>
    </row>
    <row r="34" spans="1:7">
      <c s="4" r="A34" t="s">
        <v>230</v>
      </c>
      <c s="5" r="C34" t="n">
        <v>21172</v>
      </c>
    </row>
    <row r="35" spans="1:7">
      <c s="4" r="A35" t="s">
        <v>255</v>
      </c>
      <c s="7" r="B35" t="n">
        <v>61172</v>
      </c>
      <c s="7" r="C35" t="n">
        <v>61172</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6</v>
      </c>
      <c s="2" r="B1" t="s">
        <v>68</v>
      </c>
      <c s="2" r="D1" t="s">
        <v>1</v>
      </c>
    </row>
    <row r="2" spans="1:5">
      <c s="2" r="B2" t="s">
        <v>2</v>
      </c>
      <c s="2" r="C2" t="s">
        <v>69</v>
      </c>
      <c s="2" r="D2" t="s">
        <v>2</v>
      </c>
      <c s="2" r="E2" t="s">
        <v>69</v>
      </c>
    </row>
    <row r="3" spans="1:5">
      <c s="4" r="A3" t="s">
        <v>257</v>
      </c>
    </row>
    <row r="4" spans="1:5">
      <c s="4" r="A4" t="s">
        <v>258</v>
      </c>
      <c s="7" r="B4" t="n">
        <v>19500</v>
      </c>
      <c s="7" r="C4" t="n">
        <v>13500</v>
      </c>
      <c s="7" r="D4" t="n">
        <v>58500</v>
      </c>
      <c s="7" r="E4" t="n">
        <v>40500</v>
      </c>
    </row>
    <row r="5" spans="1:5">
      <c s="4" r="A5" t="s">
        <v>259</v>
      </c>
    </row>
    <row r="6" spans="1:5">
      <c s="4" r="A6" t="s">
        <v>258</v>
      </c>
      <c s="5" r="B6" t="n">
        <v>15000</v>
      </c>
      <c s="5" r="C6" t="n">
        <v>9000</v>
      </c>
      <c s="5" r="D6" t="n">
        <v>45500</v>
      </c>
      <c s="5" r="E6" t="n">
        <v>27000</v>
      </c>
    </row>
    <row r="7" spans="1:5">
      <c s="4" r="A7" t="s">
        <v>260</v>
      </c>
    </row>
    <row r="8" spans="1:5">
      <c s="4" r="A8" t="s">
        <v>258</v>
      </c>
      <c s="7" r="B8" t="n">
        <v>34500</v>
      </c>
      <c s="7" r="C8" t="n">
        <v>22500</v>
      </c>
      <c s="7" r="D8" t="n">
        <v>104000</v>
      </c>
      <c s="7" r="E8" t="n">
        <v>675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1</v>
      </c>
      <c s="2" r="B1" t="s">
        <v>2</v>
      </c>
      <c s="2" r="C1" t="s">
        <v>28</v>
      </c>
    </row>
    <row r="2" spans="1:3">
      <c s="4" r="A2" t="s">
        <v>257</v>
      </c>
    </row>
    <row r="3" spans="1:3">
      <c s="4" r="A3" t="s">
        <v>262</v>
      </c>
      <c s="7" r="B3" t="n">
        <v>123735</v>
      </c>
      <c s="7" r="C3" t="n">
        <v>85295</v>
      </c>
    </row>
    <row r="4" spans="1:3">
      <c s="4" r="A4" t="s">
        <v>259</v>
      </c>
    </row>
    <row r="5" spans="1:3">
      <c s="4" r="A5" t="s">
        <v>262</v>
      </c>
      <c s="5" r="B5" t="n">
        <v>12500</v>
      </c>
      <c s="4" r="C5" t="s">
        <v>34</v>
      </c>
    </row>
    <row r="6" spans="1:3">
      <c s="4" r="A6" t="s">
        <v>263</v>
      </c>
    </row>
    <row r="7" spans="1:3">
      <c s="4" r="A7" t="s">
        <v>262</v>
      </c>
      <c s="5" r="B7" t="n">
        <v>66666</v>
      </c>
      <c s="7" r="C7" t="n">
        <v>66666</v>
      </c>
    </row>
    <row r="8" spans="1:3">
      <c s="4" r="A8" t="s">
        <v>260</v>
      </c>
    </row>
    <row r="9" spans="1:3">
      <c s="4" r="A9" t="s">
        <v>262</v>
      </c>
      <c s="7" r="B9" t="n">
        <v>202901</v>
      </c>
      <c s="7" r="C9" t="n">
        <v>15196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56</v>
      </c>
      <c s="2" r="B1" t="s">
        <v>2</v>
      </c>
      <c s="2" r="C1" t="s">
        <v>28</v>
      </c>
    </row>
    <row r="2" spans="1:3">
      <c s="3" r="A2" t="s">
        <v>57</v>
      </c>
    </row>
    <row r="3" spans="1:3">
      <c s="4" r="A3" t="s">
        <v>58</v>
      </c>
      <c s="7" r="B3" t="n">
        <v>27000</v>
      </c>
      <c s="4" r="C3" t="s">
        <v>34</v>
      </c>
    </row>
    <row r="4" spans="1:3">
      <c s="4" r="A4" t="s">
        <v>59</v>
      </c>
      <c s="8" r="B4" t="n">
        <v>0.001</v>
      </c>
      <c s="8" r="C4" t="n">
        <v>0.001</v>
      </c>
    </row>
    <row r="5" spans="1:3">
      <c s="4" r="A5" t="s">
        <v>60</v>
      </c>
      <c s="5" r="B5" t="n">
        <v>10000000</v>
      </c>
      <c s="5" r="C5" t="n">
        <v>10000000</v>
      </c>
    </row>
    <row r="6" spans="1:3">
      <c s="4" r="A6" t="s">
        <v>61</v>
      </c>
      <c s="4" r="B6" t="s">
        <v>34</v>
      </c>
      <c s="4" r="C6" t="s">
        <v>34</v>
      </c>
    </row>
    <row r="7" spans="1:3">
      <c s="4" r="A7" t="s">
        <v>62</v>
      </c>
      <c s="4" r="B7" t="s">
        <v>34</v>
      </c>
      <c s="4" r="C7" t="s">
        <v>34</v>
      </c>
    </row>
    <row r="8" spans="1:3">
      <c s="4" r="A8" t="s">
        <v>63</v>
      </c>
      <c s="8" r="B8" t="n">
        <v>0.001</v>
      </c>
      <c s="8" r="C8" t="n">
        <v>0.001</v>
      </c>
    </row>
    <row r="9" spans="1:3">
      <c s="4" r="A9" t="s">
        <v>64</v>
      </c>
      <c s="5" r="B9" t="n">
        <v>90000000</v>
      </c>
      <c s="5" r="C9" t="n">
        <v>90000000</v>
      </c>
    </row>
    <row r="10" spans="1:3">
      <c s="4" r="A10" t="s">
        <v>65</v>
      </c>
      <c s="5" r="B10" t="n">
        <v>20950000</v>
      </c>
      <c s="5" r="C10" t="n">
        <v>19950000</v>
      </c>
    </row>
    <row r="11" spans="1:3">
      <c s="4" r="A11" t="s">
        <v>66</v>
      </c>
      <c s="5" r="B11" t="n">
        <v>20950000</v>
      </c>
      <c s="5" r="C11" t="n">
        <v>199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4</v>
      </c>
      <c s="2" r="B1" t="s">
        <v>2</v>
      </c>
      <c s="2" r="C1" t="s">
        <v>28</v>
      </c>
    </row>
    <row r="2" spans="1:3">
      <c s="3" r="A2" t="s">
        <v>265</v>
      </c>
    </row>
    <row r="3" spans="1:3">
      <c s="4" r="A3" t="s">
        <v>266</v>
      </c>
      <c s="7" r="B3" t="n">
        <v>114000</v>
      </c>
      <c s="7" r="C3" t="n">
        <v>114000</v>
      </c>
    </row>
    <row r="4" spans="1:3">
      <c s="4" r="A4" t="s">
        <v>267</v>
      </c>
      <c s="5" r="B4" t="n">
        <v>-113100</v>
      </c>
      <c s="5" r="C4" t="n">
        <v>-84000</v>
      </c>
    </row>
    <row r="5" spans="1:3">
      <c s="4" r="A5" t="s">
        <v>268</v>
      </c>
      <c s="7" r="B5" t="n">
        <v>900</v>
      </c>
      <c s="7" r="C5" t="n">
        <v>3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r="1" spans="1:2">
      <c s="1" r="A1" t="s">
        <v>269</v>
      </c>
      <c s="2" r="B1" t="s">
        <v>1</v>
      </c>
    </row>
    <row r="2" spans="1:2">
      <c s="2" r="B2" t="s">
        <v>270</v>
      </c>
    </row>
    <row r="3" spans="1:2">
      <c s="4" r="A3" t="s">
        <v>257</v>
      </c>
    </row>
    <row r="4" spans="1:2">
      <c s="4" r="A4" t="s">
        <v>271</v>
      </c>
      <c s="7" r="B4" t="n">
        <v>78000</v>
      </c>
    </row>
    <row r="5" spans="1:2">
      <c s="4" r="A5" t="s">
        <v>259</v>
      </c>
    </row>
    <row r="6" spans="1:2">
      <c s="4" r="A6" t="s">
        <v>271</v>
      </c>
      <c s="7" r="B6" t="n">
        <v>6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72</v>
      </c>
      <c s="2" r="B1" t="s">
        <v>2</v>
      </c>
      <c s="2" r="C1" t="s">
        <v>28</v>
      </c>
      <c s="2" r="D1" t="s">
        <v>273</v>
      </c>
      <c s="2" r="E1" t="s">
        <v>274</v>
      </c>
    </row>
    <row r="2" spans="1:5">
      <c s="3" r="A2" t="s">
        <v>275</v>
      </c>
    </row>
    <row r="3" spans="1:5">
      <c s="4" r="A3" t="s">
        <v>276</v>
      </c>
      <c s="5" r="E3" t="n">
        <v>6000000</v>
      </c>
    </row>
    <row r="4" spans="1:5">
      <c s="4" r="A4" t="s">
        <v>277</v>
      </c>
      <c s="4" r="E4" t="s">
        <v>278</v>
      </c>
    </row>
    <row r="5" spans="1:5">
      <c s="4" r="A5" t="s">
        <v>279</v>
      </c>
      <c s="5" r="D5" t="n">
        <v>6000000</v>
      </c>
    </row>
    <row r="6" spans="1:5">
      <c s="4" r="A6" t="s">
        <v>280</v>
      </c>
      <c s="7" r="B6" t="n">
        <v>278973</v>
      </c>
      <c s="7" r="C6" t="n">
        <v>23776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1</v>
      </c>
      <c s="2" r="B1" t="s">
        <v>2</v>
      </c>
      <c s="2" r="C1" t="s">
        <v>28</v>
      </c>
    </row>
    <row r="2" spans="1:3">
      <c s="3" r="A2" t="s">
        <v>282</v>
      </c>
    </row>
    <row r="3" spans="1:3">
      <c s="4" r="A3" t="s">
        <v>283</v>
      </c>
      <c s="5" r="B3" t="n">
        <v>600000</v>
      </c>
      <c s="5" r="C3" t="n">
        <v>600000</v>
      </c>
    </row>
    <row r="4" spans="1:3">
      <c s="4" r="A4" t="s">
        <v>284</v>
      </c>
      <c s="7" r="B4" t="n">
        <v>900</v>
      </c>
      <c s="7" r="C4" t="n">
        <v>3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30"/>
  </cols>
  <sheetData>
    <row r="1" spans="1:2">
      <c s="1" r="A1" t="s">
        <v>285</v>
      </c>
      <c s="2" r="B1" t="s">
        <v>1</v>
      </c>
    </row>
    <row r="2" spans="1:2">
      <c s="2" r="B2" t="s">
        <v>286</v>
      </c>
    </row>
    <row r="3" spans="1:2">
      <c s="3" r="A3" t="s">
        <v>156</v>
      </c>
    </row>
    <row r="4" spans="1:2">
      <c s="4" r="A4" t="s">
        <v>287</v>
      </c>
      <c s="5" r="B4" t="n">
        <v>1600000</v>
      </c>
    </row>
    <row r="5" spans="1:2">
      <c s="4" r="A5" t="s">
        <v>288</v>
      </c>
      <c s="5" r="B5" t="n">
        <v>-1600000</v>
      </c>
    </row>
    <row r="6" spans="1:2">
      <c s="4" r="A6" t="s">
        <v>289</v>
      </c>
      <c s="4" r="B6" t="s">
        <v>34</v>
      </c>
    </row>
    <row r="7" spans="1:2">
      <c s="4" r="A7" t="s">
        <v>290</v>
      </c>
      <c s="4" r="B7" t="s">
        <v>291</v>
      </c>
    </row>
    <row r="8" spans="1:2">
      <c s="4" r="A8" t="s">
        <v>292</v>
      </c>
      <c s="4" r="B8"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94</v>
      </c>
      <c s="2" r="B1" t="s">
        <v>295</v>
      </c>
      <c s="2" r="C1" t="s">
        <v>2</v>
      </c>
      <c s="2" r="D1" t="s">
        <v>28</v>
      </c>
      <c s="2" r="E1" t="s">
        <v>296</v>
      </c>
    </row>
    <row r="2" spans="1:5">
      <c s="3" r="A2" t="s">
        <v>156</v>
      </c>
    </row>
    <row r="3" spans="1:5">
      <c s="4" r="A3" t="s">
        <v>297</v>
      </c>
      <c s="5" r="B3" t="n">
        <v>1000000</v>
      </c>
    </row>
    <row r="4" spans="1:5">
      <c s="4" r="A4" t="s">
        <v>298</v>
      </c>
      <c s="9" r="B4" t="n">
        <v>0.01</v>
      </c>
    </row>
    <row r="5" spans="1:5">
      <c s="4" r="A5" t="s">
        <v>299</v>
      </c>
      <c s="7" r="B5" t="n">
        <v>10000</v>
      </c>
    </row>
    <row r="6" spans="1:5">
      <c s="4" r="A6" t="s">
        <v>66</v>
      </c>
      <c s="5" r="C6" t="n">
        <v>20950000</v>
      </c>
      <c s="5" r="D6" t="n">
        <v>19950000</v>
      </c>
    </row>
    <row r="7" spans="1:5">
      <c s="4" r="A7" t="s">
        <v>63</v>
      </c>
      <c s="8" r="C7" t="n">
        <v>0.001</v>
      </c>
      <c s="8" r="D7" t="n">
        <v>0.001</v>
      </c>
    </row>
    <row r="8" spans="1:5">
      <c s="4" r="A8" t="s">
        <v>300</v>
      </c>
      <c s="5" r="E8" t="n">
        <v>800000</v>
      </c>
    </row>
    <row r="9" spans="1:5">
      <c s="4" r="A9" t="s">
        <v>301</v>
      </c>
      <c s="9" r="E9" t="n">
        <v>0.3</v>
      </c>
    </row>
    <row r="10" spans="1:5">
      <c s="4" r="A10" t="s">
        <v>302</v>
      </c>
      <c s="5" r="C10" t="n">
        <v>5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3</v>
      </c>
      <c s="2" r="B1" t="s">
        <v>68</v>
      </c>
      <c s="2" r="D1" t="s">
        <v>1</v>
      </c>
    </row>
    <row r="2" spans="1:5">
      <c s="2" r="B2" t="s">
        <v>2</v>
      </c>
      <c s="2" r="C2" t="s">
        <v>69</v>
      </c>
      <c s="2" r="D2" t="s">
        <v>2</v>
      </c>
      <c s="2" r="E2" t="s">
        <v>69</v>
      </c>
    </row>
    <row r="3" spans="1:5">
      <c s="3" r="A3" t="s">
        <v>304</v>
      </c>
    </row>
    <row r="4" spans="1:5">
      <c s="4" r="A4" t="s">
        <v>305</v>
      </c>
      <c s="4" r="B4" t="s">
        <v>34</v>
      </c>
      <c s="7" r="C4" t="n">
        <v>7500</v>
      </c>
      <c s="7" r="D4" t="n">
        <v>10000</v>
      </c>
      <c s="7" r="E4" t="n">
        <v>22500</v>
      </c>
    </row>
    <row r="5" spans="1:5">
      <c s="4" r="A5" t="s">
        <v>306</v>
      </c>
      <c s="4" r="B5" t="s">
        <v>34</v>
      </c>
      <c s="5" r="C5" t="n">
        <v>7500</v>
      </c>
      <c s="5" r="D5" t="n">
        <v>10000</v>
      </c>
      <c s="5" r="E5" t="n">
        <v>22500</v>
      </c>
    </row>
    <row r="6" spans="1:5">
      <c s="4" r="A6" t="s">
        <v>260</v>
      </c>
      <c s="4" r="B6" t="s">
        <v>34</v>
      </c>
      <c s="7" r="C6" t="n">
        <v>15000</v>
      </c>
      <c s="7" r="D6" t="n">
        <v>20000</v>
      </c>
      <c s="7" r="E6" t="n">
        <v>45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0"/>
  </cols>
  <sheetData>
    <row r="1" spans="1:8">
      <c s="1" r="A1" t="s">
        <v>307</v>
      </c>
      <c s="2" r="B1" t="s">
        <v>68</v>
      </c>
      <c s="2" r="D1" t="s">
        <v>1</v>
      </c>
      <c s="2" r="F1" t="s">
        <v>212</v>
      </c>
    </row>
    <row r="2" spans="1:8">
      <c s="2" r="B2" t="s">
        <v>270</v>
      </c>
      <c s="2" r="C2" t="s">
        <v>308</v>
      </c>
      <c s="2" r="D2" t="s">
        <v>270</v>
      </c>
      <c s="2" r="E2" t="s">
        <v>308</v>
      </c>
      <c s="2" r="F2" t="s">
        <v>309</v>
      </c>
      <c s="2" r="G2" t="s">
        <v>310</v>
      </c>
      <c s="2" r="H2" t="s">
        <v>196</v>
      </c>
    </row>
    <row r="3" spans="1:8">
      <c s="3" r="A3" t="s">
        <v>159</v>
      </c>
    </row>
    <row r="4" spans="1:8">
      <c s="4" r="A4" t="s">
        <v>311</v>
      </c>
      <c s="7" r="D4" t="n">
        <v>750</v>
      </c>
    </row>
    <row r="5" spans="1:8">
      <c s="4" r="A5" t="s">
        <v>312</v>
      </c>
      <c s="7" r="B5" t="n">
        <v>2250</v>
      </c>
      <c s="7" r="C5" t="n">
        <v>2250</v>
      </c>
      <c s="5" r="D5" t="n">
        <v>6750</v>
      </c>
      <c s="7" r="E5" t="n">
        <v>4500</v>
      </c>
    </row>
    <row r="6" spans="1:8">
      <c s="4" r="A6" t="s">
        <v>313</v>
      </c>
      <c s="4" r="G6" t="s">
        <v>314</v>
      </c>
      <c s="4" r="H6" t="s">
        <v>315</v>
      </c>
    </row>
    <row r="7" spans="1:8">
      <c s="4" r="A7" t="s">
        <v>316</v>
      </c>
      <c s="5" r="H7" t="n">
        <v>500000</v>
      </c>
    </row>
    <row r="8" spans="1:8">
      <c s="4" r="A8" t="s">
        <v>317</v>
      </c>
      <c s="7" r="D8" t="n">
        <v>2500</v>
      </c>
    </row>
    <row r="9" spans="1:8">
      <c s="4" r="A9" t="s">
        <v>318</v>
      </c>
      <c s="10" r="D9" t="n">
        <v>0.07000000000000001</v>
      </c>
    </row>
    <row r="10" spans="1:8">
      <c s="4" r="A10" t="s">
        <v>319</v>
      </c>
      <c s="7" r="D10" t="n">
        <v>2500</v>
      </c>
    </row>
    <row r="11" spans="1:8">
      <c s="4" r="A11" t="s">
        <v>320</v>
      </c>
      <c s="7" r="F11" t="n">
        <v>21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7" r="B4" t="n">
        <v>1093</v>
      </c>
      <c s="7" r="C4" t="n">
        <v>98904</v>
      </c>
      <c s="7" r="D4" t="n">
        <v>107731</v>
      </c>
      <c s="7" r="E4" t="n">
        <v>289374</v>
      </c>
    </row>
    <row r="5" spans="1:5">
      <c s="4" r="A5" t="s">
        <v>72</v>
      </c>
      <c s="4" r="B5" t="s">
        <v>34</v>
      </c>
      <c s="5" r="C5" t="n">
        <v>95658</v>
      </c>
      <c s="5" r="D5" t="n">
        <v>100334</v>
      </c>
      <c s="5" r="E5" t="n">
        <v>284845</v>
      </c>
    </row>
    <row r="6" spans="1:5">
      <c s="4" r="A6" t="s">
        <v>73</v>
      </c>
      <c s="7" r="B6" t="n">
        <v>1093</v>
      </c>
      <c s="5" r="C6" t="n">
        <v>3246</v>
      </c>
      <c s="5" r="D6" t="n">
        <v>7397</v>
      </c>
      <c s="5" r="E6" t="n">
        <v>4529</v>
      </c>
    </row>
    <row r="7" spans="1:5">
      <c s="3" r="A7" t="s">
        <v>74</v>
      </c>
    </row>
    <row r="8" spans="1:5">
      <c s="4" r="A8" t="s">
        <v>75</v>
      </c>
      <c s="7" r="B8" t="n">
        <v>36200</v>
      </c>
      <c s="7" r="C8" t="n">
        <v>28507</v>
      </c>
      <c s="5" r="D8" t="n">
        <v>107356</v>
      </c>
      <c s="7" r="E8" t="n">
        <v>79807</v>
      </c>
    </row>
    <row r="9" spans="1:5">
      <c s="4" r="A9" t="s">
        <v>76</v>
      </c>
      <c s="4" r="B9" t="s">
        <v>34</v>
      </c>
      <c s="4" r="C9" t="s">
        <v>34</v>
      </c>
      <c s="5" r="D9" t="n">
        <v>70820</v>
      </c>
      <c s="4" r="E9" t="s">
        <v>34</v>
      </c>
    </row>
    <row r="10" spans="1:5">
      <c s="4" r="A10" t="s">
        <v>77</v>
      </c>
      <c s="7" r="B10" t="n">
        <v>2250</v>
      </c>
      <c s="7" r="C10" t="n">
        <v>2250</v>
      </c>
      <c s="5" r="D10" t="n">
        <v>6750</v>
      </c>
      <c s="7" r="E10" t="n">
        <v>4500</v>
      </c>
    </row>
    <row r="11" spans="1:5">
      <c s="4" r="A11" t="s">
        <v>78</v>
      </c>
      <c s="5" r="B11" t="n">
        <v>1372</v>
      </c>
      <c s="5" r="C11" t="n">
        <v>1386</v>
      </c>
      <c s="5" r="D11" t="n">
        <v>1372</v>
      </c>
      <c s="5" r="E11" t="n">
        <v>1517</v>
      </c>
    </row>
    <row r="12" spans="1:5">
      <c s="4" r="A12" t="s">
        <v>79</v>
      </c>
      <c s="5" r="B12" t="n">
        <v>1250</v>
      </c>
      <c s="5" r="C12" t="n">
        <v>4166</v>
      </c>
      <c s="5" r="D12" t="n">
        <v>5338</v>
      </c>
      <c s="5" r="E12" t="n">
        <v>10570</v>
      </c>
    </row>
    <row r="13" spans="1:5">
      <c s="4" r="A13" t="s">
        <v>80</v>
      </c>
      <c s="5" r="B13" t="n">
        <v>2563</v>
      </c>
      <c s="5" r="C13" t="n">
        <v>2435</v>
      </c>
      <c s="5" r="D13" t="n">
        <v>13589</v>
      </c>
      <c s="5" r="E13" t="n">
        <v>10935</v>
      </c>
    </row>
    <row r="14" spans="1:5">
      <c s="4" r="A14" t="s">
        <v>81</v>
      </c>
      <c s="5" r="B14" t="n">
        <v>664</v>
      </c>
      <c s="5" r="C14" t="n">
        <v>358</v>
      </c>
      <c s="5" r="D14" t="n">
        <v>4206</v>
      </c>
      <c s="5" r="E14" t="n">
        <v>1742</v>
      </c>
    </row>
    <row r="15" spans="1:5">
      <c s="4" r="A15" t="s">
        <v>82</v>
      </c>
      <c s="5" r="B15" t="n">
        <v>3576</v>
      </c>
      <c s="5" r="C15" t="n">
        <v>2291</v>
      </c>
      <c s="5" r="D15" t="n">
        <v>18730</v>
      </c>
      <c s="5" r="E15" t="n">
        <v>6442</v>
      </c>
    </row>
    <row r="16" spans="1:5">
      <c s="4" r="A16" t="s">
        <v>83</v>
      </c>
      <c s="5" r="B16" t="n">
        <v>47875</v>
      </c>
      <c s="5" r="C16" t="n">
        <v>41393</v>
      </c>
      <c s="5" r="D16" t="n">
        <v>228161</v>
      </c>
      <c s="5" r="E16" t="n">
        <v>115513</v>
      </c>
    </row>
    <row r="17" spans="1:5">
      <c s="4" r="A17" t="s">
        <v>84</v>
      </c>
      <c s="5" r="B17" t="n">
        <v>-46782</v>
      </c>
      <c s="7" r="C17" t="n">
        <v>-38147</v>
      </c>
      <c s="5" r="D17" t="n">
        <v>-220764</v>
      </c>
      <c s="7" r="E17" t="n">
        <v>-110984</v>
      </c>
    </row>
    <row r="18" spans="1:5">
      <c s="3" r="A18" t="s">
        <v>85</v>
      </c>
    </row>
    <row r="19" spans="1:5">
      <c s="4" r="A19" t="s">
        <v>86</v>
      </c>
      <c s="5" r="B19" t="n">
        <v>-12285</v>
      </c>
      <c s="4" r="C19" t="s">
        <v>34</v>
      </c>
      <c s="5" r="D19" t="n">
        <v>-18315</v>
      </c>
      <c s="4" r="E19" t="s">
        <v>34</v>
      </c>
    </row>
    <row r="20" spans="1:5">
      <c s="4" r="A20" t="s">
        <v>87</v>
      </c>
      <c s="7" r="B20" t="n">
        <v>4611</v>
      </c>
      <c s="4" r="C20" t="s">
        <v>34</v>
      </c>
      <c s="7" r="D20" t="n">
        <v>-13040</v>
      </c>
      <c s="4" r="E20" t="s">
        <v>34</v>
      </c>
    </row>
    <row r="21" spans="1:5">
      <c s="4" r="A21" t="s">
        <v>88</v>
      </c>
      <c s="4" r="B21" t="s">
        <v>34</v>
      </c>
      <c s="4" r="C21" t="s">
        <v>34</v>
      </c>
      <c s="4" r="D21" t="s">
        <v>34</v>
      </c>
      <c s="7" r="E21" t="n">
        <v>7054</v>
      </c>
    </row>
    <row r="22" spans="1:5">
      <c s="4" r="A22" t="s">
        <v>89</v>
      </c>
      <c s="7" r="B22" t="n">
        <v>-7674</v>
      </c>
      <c s="4" r="C22" t="s">
        <v>34</v>
      </c>
      <c s="7" r="D22" t="n">
        <v>-31355</v>
      </c>
      <c s="5" r="E22" t="n">
        <v>7054</v>
      </c>
    </row>
    <row r="23" spans="1:5">
      <c s="4" r="A23" t="s">
        <v>90</v>
      </c>
      <c s="5" r="B23" t="n">
        <v>-54456</v>
      </c>
      <c s="7" r="C23" t="n">
        <v>-38147</v>
      </c>
      <c s="5" r="D23" t="n">
        <v>-252119</v>
      </c>
      <c s="5" r="E23" t="n">
        <v>-103930</v>
      </c>
    </row>
    <row r="24" spans="1:5">
      <c s="3" r="A24" t="s">
        <v>91</v>
      </c>
    </row>
    <row r="25" spans="1:5">
      <c s="4" r="A25" t="s">
        <v>92</v>
      </c>
      <c s="7" r="B25" t="n">
        <v>-3300</v>
      </c>
      <c s="7" r="C25" t="n">
        <v>-102000</v>
      </c>
      <c s="7" r="D25" t="n">
        <v>-29100</v>
      </c>
      <c s="5" r="E25" t="n">
        <v>-1596</v>
      </c>
    </row>
    <row r="26" spans="1:5">
      <c s="4" r="A26" t="s">
        <v>93</v>
      </c>
      <c s="4" r="B26" t="s">
        <v>34</v>
      </c>
      <c s="4" r="C26" t="s">
        <v>34</v>
      </c>
      <c s="4" r="D26" t="s">
        <v>34</v>
      </c>
      <c s="5" r="E26" t="n">
        <v>-7054</v>
      </c>
    </row>
    <row r="27" spans="1:5">
      <c s="4" r="A27" t="s">
        <v>94</v>
      </c>
      <c s="7" r="B27" t="n">
        <v>-3300</v>
      </c>
      <c s="7" r="C27" t="n">
        <v>-102000</v>
      </c>
      <c s="7" r="D27" t="n">
        <v>-29100</v>
      </c>
      <c s="5" r="E27" t="n">
        <v>-8650</v>
      </c>
    </row>
    <row r="28" spans="1:5">
      <c s="4" r="A28" t="s">
        <v>95</v>
      </c>
      <c s="7" r="B28" t="n">
        <v>-57756</v>
      </c>
      <c s="7" r="C28" t="n">
        <v>-140147</v>
      </c>
      <c s="7" r="D28" t="n">
        <v>-281219</v>
      </c>
      <c s="7" r="E28" t="n">
        <v>-112580</v>
      </c>
    </row>
    <row r="29" spans="1:5">
      <c s="4" r="A29" t="s">
        <v>96</v>
      </c>
      <c s="7" r="B29" t="n">
        <v>0</v>
      </c>
      <c s="7" r="C29" t="n">
        <v>0</v>
      </c>
      <c s="9" r="D29" t="n">
        <v>-0.01</v>
      </c>
      <c s="9" r="E29" t="n">
        <v>-0.01</v>
      </c>
    </row>
    <row r="30" spans="1:5">
      <c s="4" r="A30" t="s">
        <v>97</v>
      </c>
      <c s="5" r="B30" t="n">
        <v>20191758</v>
      </c>
      <c s="5" r="C30" t="n">
        <v>19950000</v>
      </c>
      <c s="5" r="D30" t="n">
        <v>20030882</v>
      </c>
      <c s="5" r="E30" t="n">
        <v>199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8</v>
      </c>
      <c s="2" r="B1" t="s">
        <v>1</v>
      </c>
    </row>
    <row r="2" spans="1:3">
      <c s="2" r="B2" t="s">
        <v>2</v>
      </c>
      <c s="2" r="C2" t="s">
        <v>69</v>
      </c>
    </row>
    <row r="3" spans="1:3">
      <c s="3" r="A3" t="s">
        <v>99</v>
      </c>
    </row>
    <row r="4" spans="1:3">
      <c s="4" r="A4" t="s">
        <v>90</v>
      </c>
      <c s="7" r="B4" t="n">
        <v>-252119</v>
      </c>
      <c s="7" r="C4" t="n">
        <v>-103930</v>
      </c>
    </row>
    <row r="5" spans="1:3">
      <c s="3" r="A5" t="s">
        <v>100</v>
      </c>
    </row>
    <row r="6" spans="1:3">
      <c s="4" r="A6" t="s">
        <v>101</v>
      </c>
      <c s="5" r="B6" t="n">
        <v>477</v>
      </c>
      <c s="7" r="C6" t="n">
        <v>297</v>
      </c>
    </row>
    <row r="7" spans="1:3">
      <c s="4" r="A7" t="s">
        <v>102</v>
      </c>
      <c s="5" r="B7" t="n">
        <v>958</v>
      </c>
      <c s="4" r="C7" t="s">
        <v>34</v>
      </c>
    </row>
    <row r="8" spans="1:3">
      <c s="4" r="A8" t="s">
        <v>103</v>
      </c>
      <c s="5" r="B8" t="n">
        <v>1000</v>
      </c>
      <c s="4" r="C8" t="s">
        <v>34</v>
      </c>
    </row>
    <row r="9" spans="1:3">
      <c s="4" r="A9" t="s">
        <v>104</v>
      </c>
      <c s="5" r="B9" t="n">
        <v>15000</v>
      </c>
      <c s="4" r="C9" t="s">
        <v>34</v>
      </c>
    </row>
    <row r="10" spans="1:3">
      <c s="4" r="A10" t="s">
        <v>105</v>
      </c>
      <c s="5" r="B10" t="n">
        <v>21172</v>
      </c>
      <c s="4" r="C10" t="s">
        <v>34</v>
      </c>
    </row>
    <row r="11" spans="1:3">
      <c s="4" r="A11" t="s">
        <v>76</v>
      </c>
      <c s="5" r="B11" t="n">
        <v>70820</v>
      </c>
      <c s="4" r="C11" t="s">
        <v>34</v>
      </c>
    </row>
    <row r="12" spans="1:3">
      <c s="4" r="A12" t="s">
        <v>106</v>
      </c>
      <c s="7" r="B12" t="n">
        <v>-8132</v>
      </c>
      <c s="4" r="C12" t="s">
        <v>34</v>
      </c>
    </row>
    <row r="13" spans="1:3">
      <c s="4" r="A13" t="s">
        <v>107</v>
      </c>
      <c s="4" r="B13" t="s">
        <v>34</v>
      </c>
      <c s="7" r="C13" t="n">
        <v>-7054</v>
      </c>
    </row>
    <row r="14" spans="1:3">
      <c s="3" r="A14" t="s">
        <v>108</v>
      </c>
    </row>
    <row r="15" spans="1:3">
      <c s="4" r="A15" t="s">
        <v>109</v>
      </c>
      <c s="7" r="B15" t="n">
        <v>1500</v>
      </c>
      <c s="5" r="C15" t="n">
        <v>-750</v>
      </c>
    </row>
    <row r="16" spans="1:3">
      <c s="4" r="A16" t="s">
        <v>110</v>
      </c>
      <c s="5" r="B16" t="n">
        <v>-229</v>
      </c>
      <c s="5" r="C16" t="n">
        <v>-8820</v>
      </c>
    </row>
    <row r="17" spans="1:3">
      <c s="4" r="A17" t="s">
        <v>111</v>
      </c>
      <c s="5" r="B17" t="n">
        <v>26414</v>
      </c>
      <c s="5" r="C17" t="n">
        <v>-588</v>
      </c>
    </row>
    <row r="18" spans="1:3">
      <c s="4" r="A18" t="s">
        <v>112</v>
      </c>
      <c s="5" r="B18" t="n">
        <v>71986</v>
      </c>
      <c s="5" r="C18" t="n">
        <v>118254</v>
      </c>
    </row>
    <row r="19" spans="1:3">
      <c s="4" r="A19" t="s">
        <v>113</v>
      </c>
      <c s="7" r="B19" t="n">
        <v>-51153</v>
      </c>
      <c s="5" r="C19" t="n">
        <v>-2591</v>
      </c>
    </row>
    <row r="20" spans="1:3">
      <c s="3" r="A20" t="s">
        <v>114</v>
      </c>
    </row>
    <row r="21" spans="1:3">
      <c s="4" r="A21" t="s">
        <v>115</v>
      </c>
      <c s="4" r="B21" t="s">
        <v>34</v>
      </c>
      <c s="5" r="C21" t="n">
        <v>16554</v>
      </c>
    </row>
    <row r="22" spans="1:3">
      <c s="4" r="A22" t="s">
        <v>116</v>
      </c>
      <c s="4" r="B22" t="s">
        <v>34</v>
      </c>
      <c s="5" r="C22" t="n">
        <v>-700</v>
      </c>
    </row>
    <row r="23" spans="1:3">
      <c s="4" r="A23" t="s">
        <v>117</v>
      </c>
      <c s="4" r="B23" t="s">
        <v>34</v>
      </c>
      <c s="7" r="C23" t="n">
        <v>15854</v>
      </c>
    </row>
    <row r="24" spans="1:3">
      <c s="3" r="A24" t="s">
        <v>118</v>
      </c>
    </row>
    <row r="25" spans="1:3">
      <c s="4" r="A25" t="s">
        <v>119</v>
      </c>
      <c s="7" r="B25" t="n">
        <v>40000</v>
      </c>
      <c s="4" r="C25" t="s">
        <v>34</v>
      </c>
    </row>
    <row r="26" spans="1:3">
      <c s="4" r="A26" t="s">
        <v>120</v>
      </c>
      <c s="7" r="B26" t="n">
        <v>10000</v>
      </c>
      <c s="4" r="C26" t="s">
        <v>34</v>
      </c>
    </row>
    <row r="27" spans="1:3">
      <c s="4" r="A27" t="s">
        <v>121</v>
      </c>
      <c s="4" r="B27" t="s">
        <v>34</v>
      </c>
      <c s="7" r="C27" t="n">
        <v>-7000</v>
      </c>
    </row>
    <row r="28" spans="1:3">
      <c s="4" r="A28" t="s">
        <v>122</v>
      </c>
      <c s="7" r="B28" t="n">
        <v>50000</v>
      </c>
      <c s="5" r="C28" t="n">
        <v>-7000</v>
      </c>
    </row>
    <row r="29" spans="1:3">
      <c s="4" r="A29" t="s">
        <v>123</v>
      </c>
      <c s="5" r="B29" t="n">
        <v>-1153</v>
      </c>
      <c s="5" r="C29" t="n">
        <v>6263</v>
      </c>
    </row>
    <row r="30" spans="1:3">
      <c s="4" r="A30" t="s">
        <v>124</v>
      </c>
      <c s="5" r="B30" t="n">
        <v>3501</v>
      </c>
      <c s="5" r="C30" t="n">
        <v>3912</v>
      </c>
    </row>
    <row r="31" spans="1:3">
      <c s="4" r="A31" t="s">
        <v>125</v>
      </c>
      <c s="7" r="B31" t="n">
        <v>2348</v>
      </c>
      <c s="7" r="C31" t="n">
        <v>10175</v>
      </c>
    </row>
    <row r="32" spans="1:3">
      <c s="3" r="A32" t="s">
        <v>126</v>
      </c>
    </row>
    <row r="33" spans="1:3">
      <c s="4" r="A33" t="s">
        <v>127</v>
      </c>
      <c s="4" r="B33" t="s">
        <v>34</v>
      </c>
      <c s="4" r="C33" t="s">
        <v>34</v>
      </c>
    </row>
    <row r="34" spans="1:3">
      <c s="4" r="A34" t="s">
        <v>128</v>
      </c>
      <c s="4" r="B34" t="s">
        <v>34</v>
      </c>
      <c s="4" r="C34" t="s">
        <v>34</v>
      </c>
    </row>
    <row r="35" spans="1:3">
      <c s="3" r="A35" t="s">
        <v>129</v>
      </c>
    </row>
    <row r="36" spans="1:3">
      <c s="4" r="A36" t="s">
        <v>130</v>
      </c>
      <c s="4" r="B36" t="s">
        <v>34</v>
      </c>
      <c s="7" r="C36" t="n">
        <v>6373</v>
      </c>
    </row>
    <row r="37" spans="1:3">
      <c s="4" r="A37" t="s">
        <v>131</v>
      </c>
      <c s="7" r="B37" t="n">
        <v>5500</v>
      </c>
      <c s="4" r="C37" t="s">
        <v>34</v>
      </c>
    </row>
    <row r="38" spans="1:3">
      <c s="4" r="A38" t="s">
        <v>132</v>
      </c>
      <c s="5" r="B38" t="n">
        <v>40000</v>
      </c>
      <c s="4" r="C38" t="s">
        <v>34</v>
      </c>
    </row>
    <row r="39" spans="1:3">
      <c s="4" r="A39" t="s">
        <v>133</v>
      </c>
      <c s="5" r="B39" t="n">
        <v>92153</v>
      </c>
      <c s="7" r="C39" t="n">
        <v>125228</v>
      </c>
    </row>
    <row r="40" spans="1:3">
      <c s="4" r="A40" t="s">
        <v>134</v>
      </c>
      <c s="7" r="B40" t="n">
        <v>29100</v>
      </c>
      <c s="7" r="C40" t="n">
        <v>15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1</v>
      </c>
      <c s="2" r="B1" t="s">
        <v>1</v>
      </c>
    </row>
    <row r="2" spans="1:2">
      <c s="2" r="B2" t="s">
        <v>2</v>
      </c>
    </row>
    <row r="3" spans="1:2">
      <c s="3" r="A3" t="s">
        <v>136</v>
      </c>
    </row>
    <row r="4" spans="1:2">
      <c s="4" r="A4" t="s">
        <v>141</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BALANCE SHEETS (Unaud</vt:lpstr>
      <vt:lpstr>CONDENSED BALANCE SHEETS (Paren</vt:lpstr>
      <vt:lpstr>CONDENSED STATEMENTS OF OPERATI</vt:lpstr>
      <vt:lpstr>CONDENSED STATEMENTS OF CASH FL</vt:lpstr>
      <vt:lpstr>Organization</vt:lpstr>
      <vt:lpstr>Summary of Significant Accounti</vt:lpstr>
      <vt:lpstr>Going Concern</vt:lpstr>
      <vt:lpstr>Sales Concentration and Concent</vt:lpstr>
      <vt:lpstr>Note Receivable</vt:lpstr>
      <vt:lpstr>Convertible Notes Payable</vt:lpstr>
      <vt:lpstr>Related Party Transactions</vt:lpstr>
      <vt:lpstr>Stockholders' Deficit</vt:lpstr>
      <vt:lpstr>Commitments and Contingencies</vt:lpstr>
      <vt:lpstr>Summary of Significant Accoun15</vt:lpstr>
      <vt:lpstr>Sales Concentration and Conce16</vt:lpstr>
      <vt:lpstr>Convertible Notes Payable (Tabl</vt:lpstr>
      <vt:lpstr>Related Party Transactions (Tab</vt:lpstr>
      <vt:lpstr>Stockholders' Equity (Tables)</vt:lpstr>
      <vt:lpstr>Commitments and Contingencies (</vt:lpstr>
      <vt:lpstr>Organization (Details Narrative</vt:lpstr>
      <vt:lpstr>Summary of Significant Accoun22</vt:lpstr>
      <vt:lpstr>Going Concern (Details Narrativ</vt:lpstr>
      <vt:lpstr>Sales Concentration and Conce24</vt:lpstr>
      <vt:lpstr>Note Receivable (Details Narrat</vt:lpstr>
      <vt:lpstr>Convertible Notes Payable - Sum</vt:lpstr>
      <vt:lpstr>Convertible Notes Payable (Deta</vt:lpstr>
      <vt:lpstr>Related Party Transactions - Ex</vt:lpstr>
      <vt:lpstr>Related Party Transactions - Am</vt:lpstr>
      <vt:lpstr>Related Party Transactions - Ca</vt:lpstr>
      <vt:lpstr>Related Party Transactions - Ma</vt:lpstr>
      <vt:lpstr>Related Party Transactions - 32</vt:lpstr>
      <vt:lpstr>Related Party Transactions - 33</vt:lpstr>
      <vt:lpstr>Stockholders' Equity - Summary </vt:lpstr>
      <vt:lpstr>Stockholders' Deficit (Details </vt:lpstr>
      <vt:lpstr>Commitments and Contingencies -</vt:lpstr>
      <vt:lpstr>Commitments and Contingencies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4T13:59:14Z</dcterms:created>
  <dcterms:modified xmlns:dcterms="http://purl.org/dc/terms/" xmlns:xsi="http://www.w3.org/2001/XMLSchema-instance" xsi:type="dcterms:W3CDTF">2015-11-24T13:59:14Z</dcterms:modified>
  <dc:title xmlns:dc="http://purl.org/dc/elements/1.1/">Untitled</dc:title>
  <dc:description xmlns:dc="http://purl.org/dc/elements/1.1/"/>
  <dc:subject xmlns:dc="http://purl.org/dc/elements/1.1/"/>
  <cp:keywords/>
  <cp:category/>
</cp:coreProperties>
</file>